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Concentration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Other Liabilities" sheetId="12" state="visible" r:id="rId12"/>
    <sheet xmlns:r="http://schemas.openxmlformats.org/officeDocument/2006/relationships" name="Credit Facilities and Line of C" sheetId="13" state="visible" r:id="rId13"/>
    <sheet xmlns:r="http://schemas.openxmlformats.org/officeDocument/2006/relationships" name="Notes Payable" sheetId="14" state="visible" r:id="rId14"/>
    <sheet xmlns:r="http://schemas.openxmlformats.org/officeDocument/2006/relationships" name="Subordinated Notes Payable" sheetId="15" state="visible" r:id="rId15"/>
    <sheet xmlns:r="http://schemas.openxmlformats.org/officeDocument/2006/relationships" name="Stockholders' Deficit" sheetId="16" state="visible" r:id="rId16"/>
    <sheet xmlns:r="http://schemas.openxmlformats.org/officeDocument/2006/relationships" name="Litig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Other Liabilities (Tables)" sheetId="25" state="visible" r:id="rId25"/>
    <sheet xmlns:r="http://schemas.openxmlformats.org/officeDocument/2006/relationships" name="Notes Payable (Tables)" sheetId="26" state="visible" r:id="rId26"/>
    <sheet xmlns:r="http://schemas.openxmlformats.org/officeDocument/2006/relationships" name="Subordinated Notes Payable (Tab" sheetId="27" state="visible" r:id="rId27"/>
    <sheet xmlns:r="http://schemas.openxmlformats.org/officeDocument/2006/relationships" name="Stockholders' Deficit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Going Concern (Details Narrativ" sheetId="33" state="visible" r:id="rId33"/>
    <sheet xmlns:r="http://schemas.openxmlformats.org/officeDocument/2006/relationships" name="Concentrations (Details Narrati" sheetId="34" state="visible" r:id="rId34"/>
    <sheet xmlns:r="http://schemas.openxmlformats.org/officeDocument/2006/relationships" name="Accounts Receivable - Schedule " sheetId="35" state="visible" r:id="rId35"/>
    <sheet xmlns:r="http://schemas.openxmlformats.org/officeDocument/2006/relationships" name="Inventory - Schedule of Invento"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Other Liabilities - Schedule of" sheetId="39" state="visible" r:id="rId39"/>
    <sheet xmlns:r="http://schemas.openxmlformats.org/officeDocument/2006/relationships" name="Credit Facilities and Line of_2" sheetId="40" state="visible" r:id="rId40"/>
    <sheet xmlns:r="http://schemas.openxmlformats.org/officeDocument/2006/relationships" name="Notes Payable (Details Narrativ" sheetId="41" state="visible" r:id="rId41"/>
    <sheet xmlns:r="http://schemas.openxmlformats.org/officeDocument/2006/relationships" name="Notes Payable - Schedule of Not" sheetId="42" state="visible" r:id="rId42"/>
    <sheet xmlns:r="http://schemas.openxmlformats.org/officeDocument/2006/relationships" name="Notes Payable - Schedule of Fut" sheetId="43" state="visible" r:id="rId43"/>
    <sheet xmlns:r="http://schemas.openxmlformats.org/officeDocument/2006/relationships" name="Subordinated Notes Payable (Det" sheetId="44" state="visible" r:id="rId44"/>
    <sheet xmlns:r="http://schemas.openxmlformats.org/officeDocument/2006/relationships" name="Subordinated Notes Payable - Sc" sheetId="45" state="visible" r:id="rId45"/>
    <sheet xmlns:r="http://schemas.openxmlformats.org/officeDocument/2006/relationships" name="Subordinated Notes Payable - _2" sheetId="46" state="visible" r:id="rId46"/>
    <sheet xmlns:r="http://schemas.openxmlformats.org/officeDocument/2006/relationships" name="Stockholders' Deficit (Details " sheetId="47" state="visible" r:id="rId47"/>
    <sheet xmlns:r="http://schemas.openxmlformats.org/officeDocument/2006/relationships" name="Stockholders' Deficit - Schedul" sheetId="48" state="visible" r:id="rId48"/>
    <sheet xmlns:r="http://schemas.openxmlformats.org/officeDocument/2006/relationships" name="Stockholders' Deficit - Sched_2" sheetId="49" state="visible" r:id="rId49"/>
    <sheet xmlns:r="http://schemas.openxmlformats.org/officeDocument/2006/relationships" name="Stockholders' Deficit - Sched_3" sheetId="50" state="visible" r:id="rId50"/>
    <sheet xmlns:r="http://schemas.openxmlformats.org/officeDocument/2006/relationships" name="Stockholders' Deficit - Sched_4" sheetId="51" state="visible" r:id="rId51"/>
    <sheet xmlns:r="http://schemas.openxmlformats.org/officeDocument/2006/relationships" name="Stockholders' Deficit - Sched_5" sheetId="52" state="visible" r:id="rId52"/>
    <sheet xmlns:r="http://schemas.openxmlformats.org/officeDocument/2006/relationships" name="Stockholders' Deficit - Sched_6" sheetId="53" state="visible" r:id="rId53"/>
    <sheet xmlns:r="http://schemas.openxmlformats.org/officeDocument/2006/relationships" name="Litigation (Details Narrative)"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8</t>
  </si>
  <si>
    <t>Nov. 16, 2018</t>
  </si>
  <si>
    <t>Document and Entity Information</t>
  </si>
  <si>
    <t>Entity Registrant Name</t>
  </si>
  <si>
    <t>Quest Solution,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QUES</t>
  </si>
  <si>
    <t>Document Fiscal Period Focus</t>
  </si>
  <si>
    <t>Q3</t>
  </si>
  <si>
    <t>Document Fiscal Year Focus</t>
  </si>
  <si>
    <t>Condensed Consolidated Balance Sheets - USD ($)</t>
  </si>
  <si>
    <t>Dec. 31, 2017</t>
  </si>
  <si>
    <t>Current assets</t>
  </si>
  <si>
    <t>Cash</t>
  </si>
  <si>
    <t>Restricted Cash</t>
  </si>
  <si>
    <t>Accounts receivable, net</t>
  </si>
  <si>
    <t>Inventory, net</t>
  </si>
  <si>
    <t>Prepaid expenses</t>
  </si>
  <si>
    <t>Other current assets</t>
  </si>
  <si>
    <t>Total current assets</t>
  </si>
  <si>
    <t>Fixed assets, net</t>
  </si>
  <si>
    <t>Goodwill</t>
  </si>
  <si>
    <t>Trade name, net</t>
  </si>
  <si>
    <t>Customer Relationships, net</t>
  </si>
  <si>
    <t>Other assets</t>
  </si>
  <si>
    <t>Total assets</t>
  </si>
  <si>
    <t>Current liabilities</t>
  </si>
  <si>
    <t>Accounts payable and accrued liabilities</t>
  </si>
  <si>
    <t>Accrued interest on note payable</t>
  </si>
  <si>
    <t xml:space="preserve"> </t>
  </si>
  <si>
    <t>Line of credit</t>
  </si>
  <si>
    <t>Accrued payroll and sales tax</t>
  </si>
  <si>
    <t>Deferred revenue, net</t>
  </si>
  <si>
    <t>Current portion of note payable</t>
  </si>
  <si>
    <t>Notes payable, related parties</t>
  </si>
  <si>
    <t>Other current liabilities</t>
  </si>
  <si>
    <t>Total current liabilities</t>
  </si>
  <si>
    <t>Long term liabilities</t>
  </si>
  <si>
    <t>Note payable, related party</t>
  </si>
  <si>
    <t>Accrued interest, related party</t>
  </si>
  <si>
    <t>Long term portion of note payable</t>
  </si>
  <si>
    <t>Other long term liabilities</t>
  </si>
  <si>
    <t>Total liabilities</t>
  </si>
  <si>
    <t>Stockholders' deficit</t>
  </si>
  <si>
    <t>Common stock; $0.001 par value; 100,000,000 shares designated, 48,709,773 and 36,828,371 shares outstanding of September 30, 2018 and December 31, 2017, respectively.</t>
  </si>
  <si>
    <t>Common stock to be repurchased by the Company</t>
  </si>
  <si>
    <t>Additional paid-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designated</t>
  </si>
  <si>
    <t>Common stock, shares outstanding</t>
  </si>
  <si>
    <t>Preferred stock, par value</t>
  </si>
  <si>
    <t>Preferred stock, shares designated</t>
  </si>
  <si>
    <t>Preferred stock, shares outstanding</t>
  </si>
  <si>
    <t>Preferred stock, liquidation preference</t>
  </si>
  <si>
    <t>Cumulative dividend price per share</t>
  </si>
  <si>
    <t>Condensed Consolidated Statements of Operations and Comprehensive Loss (Unaudited) - USD ($)</t>
  </si>
  <si>
    <t>3 Months Ended</t>
  </si>
  <si>
    <t>Sep. 30, 2017</t>
  </si>
  <si>
    <t>Revenues</t>
  </si>
  <si>
    <t>Total Revenues</t>
  </si>
  <si>
    <t>Cost of goods sold</t>
  </si>
  <si>
    <t>Total costs of goods sold</t>
  </si>
  <si>
    <t>Gross profit</t>
  </si>
  <si>
    <t>Operating expenses</t>
  </si>
  <si>
    <t>General and administrative</t>
  </si>
  <si>
    <t>Salary and employee benefits</t>
  </si>
  <si>
    <t>Depreciation and amortization</t>
  </si>
  <si>
    <t>Professional fees</t>
  </si>
  <si>
    <t>Total operating expenses</t>
  </si>
  <si>
    <t>Loss from operations</t>
  </si>
  <si>
    <t>Other income (expenses):</t>
  </si>
  <si>
    <t>Interest expense</t>
  </si>
  <si>
    <t>Other (expenses) income</t>
  </si>
  <si>
    <t>Total other expenses</t>
  </si>
  <si>
    <t>Net Loss Before Income Taxes</t>
  </si>
  <si>
    <t>Provision for Income Taxes</t>
  </si>
  <si>
    <t>Current</t>
  </si>
  <si>
    <t>Total Provision for Income Taxes</t>
  </si>
  <si>
    <t>Net Loss attributable to Quest Solution Inc.</t>
  </si>
  <si>
    <t>Less: Preferred stock Series C dividend</t>
  </si>
  <si>
    <t>Net loss attributable to the common stockholders</t>
  </si>
  <si>
    <t>Net (loss) per share - basic</t>
  </si>
  <si>
    <t>Net loss per share from continuing operations - basic</t>
  </si>
  <si>
    <t>Weighted average number of common shares outstanding - basic</t>
  </si>
  <si>
    <t>Condensed Consolidated Statements of Cash Flow (Unaudited) - USD ($)</t>
  </si>
  <si>
    <t>12 Months Ended</t>
  </si>
  <si>
    <t>Cash flows from continuing operating activities:</t>
  </si>
  <si>
    <t>Net loss</t>
  </si>
  <si>
    <t>Adjustments to reconcile net loss to net cash provided by operating activities:</t>
  </si>
  <si>
    <t>Stock based compensation</t>
  </si>
  <si>
    <t>Topic 606 Cumulative Adjustment</t>
  </si>
  <si>
    <t>Debt Settlement</t>
  </si>
  <si>
    <t>Loss on fixed asset disposal</t>
  </si>
  <si>
    <t>Inventory write off</t>
  </si>
  <si>
    <t>Restructuring expenses</t>
  </si>
  <si>
    <t>Changes in operating assets and liabilities:</t>
  </si>
  <si>
    <t>(Increase) / decrease in accounts receivable</t>
  </si>
  <si>
    <t>(Increase) / decrease in prepaid</t>
  </si>
  <si>
    <t>(Increase) in inventory</t>
  </si>
  <si>
    <t>Increase / (decrease) in accounts payable and accrued liabilities</t>
  </si>
  <si>
    <t>Increase in accrued interest and accrued liabilities, related party</t>
  </si>
  <si>
    <t>(Decrease) in deferred revenue, net</t>
  </si>
  <si>
    <t>Increase / (decrease) in accrued payroll and sales taxes payable</t>
  </si>
  <si>
    <t>Decrease in other assets</t>
  </si>
  <si>
    <t>Increase / (decrease) in other liabilities</t>
  </si>
  <si>
    <t>Net cash provided by operating activities</t>
  </si>
  <si>
    <t>Cash flows from investing activities:</t>
  </si>
  <si>
    <t>Changes in property and equipment, net</t>
  </si>
  <si>
    <t>Net cash provided by investing activities</t>
  </si>
  <si>
    <t>Cash flows from financing activities:</t>
  </si>
  <si>
    <t>Proceeds from shares sold</t>
  </si>
  <si>
    <t>Increase in notes funding</t>
  </si>
  <si>
    <t>Proceeds (payments) from line of credit</t>
  </si>
  <si>
    <t>Payment of notes/loans payable</t>
  </si>
  <si>
    <t>Net cash used in financing activities</t>
  </si>
  <si>
    <t>Net decrease in cash</t>
  </si>
  <si>
    <t>Cash, beginning of period</t>
  </si>
  <si>
    <t>Cash, end of period</t>
  </si>
  <si>
    <t>Net increase (decrease) in restricted cash</t>
  </si>
  <si>
    <t>Restricted cash, beginning of period</t>
  </si>
  <si>
    <t>Restricted cash, end of period</t>
  </si>
  <si>
    <t>Cash paid for interest</t>
  </si>
  <si>
    <t>Cash paid for taxes</t>
  </si>
  <si>
    <t>Supplementary for non-cash flow information:</t>
  </si>
  <si>
    <t>Stock issued for debt settlement</t>
  </si>
  <si>
    <t>Change in terms of accounts payable</t>
  </si>
  <si>
    <t>Shares to be repurchased</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and Quest Exchange Ltd.,
a Canadian based holding company. On December 31, 2016, the Company merged BCS
in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Form 10-K filed with the SEC on May 8, 2018.
The Company follows the same accounting policies in the preparation of interim reports, except for the adoption of ASC Topic 606,
Revenue from Contracts with Customers. The Company operates in one segment. Operating results for the nine months ended
September 30, 2018 are not necessarily indicative of the results that may be expected for the year ended December 31, 2018.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Adoption of New Accounting Pronouncement
in Fiscal 2018 In May 2014, the FASB issued new revenue recognition
guidance under ASU 2014-09 that supersedes the existing revenue recognition guidance under U.S. Generally Accepted Accounting Principles
(“GAAP”). The new standard, ASC Topic 606, focuses on creating a single source of revenue guidance for revenue arising
from contracts with customers for all industries. The objective of ASC Topic 606, the new standard, is for companies to recognize
revenue when it transfers the promised goods or services to its customers at an amount that represents what the company expects
to be entitled to in exchange for those goods or services.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Company
took into the guidance provided in these ASUs related to revenue recognition. Accordingly, the Company has adopted ASC Topic
606 as of January 1, 2018 using the modified retrospective transition approach, in which the cumulative effect of applying the
standard would be recognized at the date of initial application. An adjustment to decrease deferred revenue in the amount of $1,213,218
was established on the date of adoption relating to amounts deferred related to extended service contract sales through December
31, 2017. Prior to adoption of ASC Topic 606 net revenue from the sales of these contracts would be recognized immediately since
the Company has no continuing obligation related to the sale of these products if the new guidance had been applied in the past.
As a result of the adoption the Company recognizes revenue from extended service contracts on a net versus gross basis in the consolidated
statements of operations. The Company recognized the cumulative effect of initially applying ASC Topic 606 as an adjustment of
$1,213,218 of net deferred revenue to the opening balance of accumulated deficit.
Deferred net revenue on December 31, 2017 $ 1,213,217
Accumulated deficit on December 31, 2017 $ (35,554,994 )
Accumulated deficit on January 1, 2018 $ (34,341,777 )
Net loss on September 30, 2018 $ (4,336,747 )
Less: Preferred stock - Series C dividend $ (142,490 )
Accumulated deficit on September 30, 2018 $ (38,821,014 )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acknowledges that the required adoption of ASC Topic 606 could have a material
effect on annual revenue or net income from continuing operations on an ongoing basis.
For the nine months ended September 30
Topic 606 Topic 605
Topic 606 2018 Topic 605 2018 % 2017 Variance from 2017 Variance from 2017
Revenues
Total revenues 42,368,904 41,640,159 1.72 % 40,886,754 1,482,150 753,405
Total costs of goods sold 33,687,461 33,364,061 (.96 %) 32,263,124 1,424,337 1,100,937
Gross profit 8,681,443 8,276,098 4.90 % 8,623,630 57,813 347,532 RECENT ACCOUNTING PRONOUNCEMENTS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January 2017, the FASB issued ASU 2017-04,
Intangibles – Goodwill and Other (Topic 350)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August 2016, the FASB issued ASU 2016-15,
Statement of Cash Flows (Topic 230): Classification of Certain Cash Receipts and Cash Payments In June 2016, the FASB issued ASU 2016-13,
Financial Instruments - Credit Losses In June 2016, the FASB issued ASU 2016-13,
Financial Instruments - Credit Losses In February 2016, the FASB issued ASU 2016-02
amended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The Company has evaluated other recent pronouncements
and believes that none of them will have a material effect on the Company’s financial statement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September 30, 2018 and December
31, 2017. The Company maintains its cash in bank deposit
accounts which, at times, may exceed federal insured limits. The Company has restricted cash on deposit
with a federally insured bank in the amount of $531,888 at September 30, 2018. This cash is security and collateral for a corporate
credit card agreement with a bank and for deposit against a letter of credit issued for executive life insurance policies owned
by the Compan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12,501 and $12,501 for the nine months ended September 30, 2018 and for
the year ended December 31, 2017, respectively. GOODWILL AND INTANGIBLE ASSETS Intangible assets are stated at cost, net of
accumulated amortization. The assets are being amortized on the straight-line method over useful lives ranging from 3 to 10 years.
Amortization expense for the periods ended September 30, 2018 and December 31, 2017 was $1,276,286 and $1,701,714, respectively.
September 30, 2018 December 31, 2017
Goodwill $ 10,114,164 $ 10,114,164
Trade Names 4,390,000 4,390,000
Customer Relationships 9,190,000 9,190,000
Accumulated amortization (7,185,867 ) (5,909,581 )
Intangibles, net $ 16,508,297 $ 17,784,583 The future amortization
expense on the Trade Names and Customer Relationships are as follows:
Years ended December 31,
2018 $ 403,313
2019 1,471,714
2020 1,471,714
2021 1,405,792
2022 786,000
Thereafter 855,600
Total $ 6,394,133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Intangibles Intangible assets with finite useful lives
consist of Trademark and customer lis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the nine months ended September 30, 2018. ADVERTISING The Company generally expenses advertising
costs as incurred. During the nine month periods ended September 30, 2018 and 2017, the Company spent $117,144 and $183,301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s they are received. 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 months ended September 30, 2018 and 2017 were 42,592,783 and 35,587,238,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no anti-dilutive impact due to losses reported. 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no
activity since October 1, 2016. Reclassifications and adjustments</t>
  </si>
  <si>
    <t>Going Concern</t>
  </si>
  <si>
    <t>NOTE 2 – GOING CONCERN The accompanying consolidated financial statements
have been prepared assuming that the Company will continue as a going concern. As of September 30, 2018, the Company had a working
capital deficit of $15,004,770 and an accumulated deficit of $38,821,014. The Company’s continuation as a going concern is
dependent upon its ability to generate sufficient cash flow to meet its obligations on a timely basis. Management’s plan
to eliminate the going concern situation includes, but is not limited to, the continuation of improving cash flow, maintaining
moderate cost reductions (subsequent to aggressive cost reduction actions already taken in 2017 and in the first quarter of 2018),
the creation of additional sales and profits across its product lines, and the obtaining of sufficient financing to restructure
current debt in a manner more in line with the Company’s improving cash flow and cost reduction successes. The matters that resulted in 2017, and a net
loss for the nine months ended September 30, 2018, which create substantial doubt about the Company’s ability to continue
as a going concern, have been somewhat mitigated by the successful debt reduction settlements finalized in December of 2017 as
detailed in the Company’s Annual Report on Form 10-K filed on May 8, 2018. The Company was also able to settle anther liability
to a related party by the issuance of common stock during the nine months ended September 30, 2018. The Company also has had modest
growth in revenue during the nine months ended September 30, 2018 in comparison to the prior period. The condensed financial statements
do not include any adjustments relating to the recoverability and classification of recorded asset amounts or the amounts and
classification of liabilities that might be necessary should the Company be unable to continue as a going concern.</t>
  </si>
  <si>
    <t>Concentrations</t>
  </si>
  <si>
    <t>Risks and Uncertainties [Abstract]</t>
  </si>
  <si>
    <t>NOTE 3 – CONCENTRATIONS 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Zions
National Bank, which is an FDIC insured institution. The restricted cash in the amount of $531,888 at September 30, 2018 is in
excess of the FDIC limit. For the nine months and year ended September
30, 2018 and December 31, 2017, one customer accounted for 21.99% and 15.7% of the Company’s revenues, respectively. Accounts receivable at September 30, 2018 and
December 31, 2017 are made up of trade receivables due from customers in the ordinary course of business. One customer made up
13.29% and another customer 15.7% of the trade accounts receivable balances at September 30, 2018 and December 31, 2017, respectively. Accounts payable are made up of payables due
to vendors in the ordinary course of business at September 30, 2018 and December 31, 2017. One vendor made up 65.7%% and 70.1%,
respectively of the outstanding balance, which represented greater than 10% of accounts payable at September 30, 2018 and December
31, 2017, respectively.</t>
  </si>
  <si>
    <t>Accounts Receivable</t>
  </si>
  <si>
    <t>Receivables [Abstract]</t>
  </si>
  <si>
    <t xml:space="preserve">NOTE 4 – ACCOUNTS RECEIVABLE At September 30, 2018 and December 31, 2017,
accounts receivable consisted of the following:
September 30, 2018 December 31, 2017
Trade Accounts Receivable $ 10,681,790 $ 6,400,235
Less Allowance for doubtful accounts (12,501 ) (12,501 )
Total Accounts Receivable (net) $ 10,669,289 $ 6,387,734 </t>
  </si>
  <si>
    <t>Inventory</t>
  </si>
  <si>
    <t>Inventory Disclosure [Abstract]</t>
  </si>
  <si>
    <t xml:space="preserve">NOTE 5 – INVENTORY At September 30, 2018 and December 31, 2017,
inventories consisted of the following:
September 30, 2018 December 31, 2017
Equipment and clearing service $ 1,009,537 $ 329,003
Raw Materials 1,784 31,697
Finished Goods 46,827 79,020
Total inventories $ 1,058,148 $ 439,720 </t>
  </si>
  <si>
    <t>Fixed Assets</t>
  </si>
  <si>
    <t>Property, Plant and Equipment [Abstract]</t>
  </si>
  <si>
    <t xml:space="preserve">NOTE 6 – FIXED ASSETS Fixed assets are stated at cost, net of accumulated
depreciation. Depreciation expense for the period ended September 30, 2018 and December 31, 2017 was $35,932 and $48,058, respectively
September 30, 2018 December 31, 2017
Equipment $ 1,762,683 2,909,642
Furniture and Fixtures 194,432 316,853
Leasehold improvements 24,329 151,553
Accumulated depreciation (1,917,343 ) (3,285,245 )
Fixed Assets, net $ 64,101 92,803 </t>
  </si>
  <si>
    <t>Other Liabilities</t>
  </si>
  <si>
    <t>Other Liabilities Disclosure [Abstract]</t>
  </si>
  <si>
    <t xml:space="preserve">NOTE 7 – OTHER LIABILITIES At September 30, 2018 and December 31, 2017,
other liabilities consisted of the following:
September 30, 2018 December 31, 2017
Unearned Incentive from credit cards $ - $ 77,307
Key Man life Insurance liability - 150,146
Dividend payable 430,758 289,687
Others 119,235 43,811
549,993 560,951
Less Current Portion (119,235 ) (121,118 )
Total long term other liabilities $ 430,758 $ 439,833 </t>
  </si>
  <si>
    <t>Credit Facilities and Line of Credit</t>
  </si>
  <si>
    <t>Debt Disclosure [Abstract]</t>
  </si>
  <si>
    <t>NOTE 8 – CREDIT FACILITIES AND LINE
OF CREDI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5% of the face
amount of each account purchased under the FASA. The balance outstanding under the Action credit line at September 30, 2018 was
$4,636,680 and at December 31, 2017 $3,667,417 which includes accrued interest. The per annum interest
rate with respect to the daily average balance of unpaid advances outstanding under the FASA (computed on a monthly basis) will
be equal to the “Prime Rate” of Wells Fargo Bank N.A. plus 2%, plus a monthly fee equal to 0.75% of such average outstanding
balance. The Company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t>
  </si>
  <si>
    <t>Notes Payable</t>
  </si>
  <si>
    <t>NOTE 9 - NOTES PAYABLE Notes payable at September 30, 2018 and December
31, 2017, consists of the following:
September 30, 2018 December 31, 2017
Supplier Note Payable $ 8,690,465 $ 3,208,534
Insurance Note 19,687 -
All Other 171,666 350,785
Total 8,881,818 3,559,319
Less current portion (8,751,524 ) (3,429,025 )
Long Term Notes Payable $ 130,294 $ 130,294 Future maturities of notes payable as of September
30, 2018 are as follows;
2018 $ 2,062,940
2019 130,294
Total $ 2,193,234 In connection with the BCS’ acquisition
the Company assumed a related party note payable to the former CTO of the RFID division of BCS. The note is payable in equal monthly
installments of $4,758 beginning October 31, 2014 and ended October 2018. The loan bears interest at 1.89% and is unsecured and
subordinated to the Company’s bank debt. The balance on this loan at September 30, 2018 was $130,294 of which all of it was
classified as long term. In July 2016, the holder of the note signed a subordination agreement with the Supplier of the Secured
Promissory Note and Action Capital, whereby the noteholder agrees to subordinate its right to payment of capital and interest until
the Supplier with the Secured Promissory Note is reimbursed in full.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 On November 30, 2016, the Company entered into an Amendment Agreement to the secured Promissory Note whereby the maturity date was extended to September 30, 2017 and the monthly installments of principal and accrued interest were increased to $400,000 commencing December 15, 2016 with any remaining principal and accrued interest due and payable on September 30, 2017. The Amendment also provides that the Company will make an additional principal payment of $300,000 by December 15, 2016.
● On September 30, 2017, the Company entered into a Second Amendment Agreement to the secured Promissory Note whereby the maturity date was extended to September 30, 2017 whereby any remaining principal and accrued interest is due and payable on September 30, 2017. The Amendment also provides that the Company will continue to make monthly installments of principal and accrued interest in a minimum principal amount of $400,000 each.
● On September 30, 2017, the Company entered into a Third Amendment Agreement to the secured Promissory Note whereby the maturity date was extended to October 31, 2017. The Amendment also provides that the Company will continue to make monthly installments of principal and accrued interest in a minimum principal amount of $600,000 each.
● On November 15 th st st
● On February 14, 2018, the Company entered into a Fifth Amendment extending the maturity date to June 30 st
On September 7, 2018, the Company entered into a Sixth Amendment extending the maturity date to January 31, 2019. The Amendment also increases the principal amount to $8,690,464.72, an increase of $6,763,549.41, by rolling the Company’s existing outstanding accounts payable into the note by the previously mentioned amount of increase. The Company will continue to make monthly payments in the amount of $300,000 for the first three monthly payments, and also in the amount of $500,000 for the last two monthly payments prior to the notes maturity.</t>
  </si>
  <si>
    <t>Subordinated Notes Payable</t>
  </si>
  <si>
    <t>NOTE 10 – SUBORDINATED NOTES PAYABLE Notes and loans payable consisted of the following:
September 30, 2018 December 31, 2017
Note payable – Quest acquisition restructure $ 930,000 $ 930,000
Note payable – BCS acquisition restructure 1,200,000 1,200,000
Quest Preferred Stock note payable - 1,199,400
Total notes payable $ 2,130,000 $ 3,329,400 For the nine months ended September 30, 2018,
the Company extinguished all recorded interest expense in connection with these notes, and on December 31, 2017, the Company recorded
interest expense in connection with these notes in the amount of $160,790. The note payable for acquisition of Quest was
issued on January 9, 2014 in conjunction with the acquisition of Quest Marketing, Inc. The initial interest rate was 1.89%, subsequent
to December 31, 2015; the interest was increased to 6% and is due in 2018. Principal and interest payments have been postponed.
In addition, on June 17, 2016, the Company entered into promissory note conversion agreement with one of the Noteholders whereby
$684,000 of the promissory note was converted into 684,000 shares of Series C Preferred Stock. As part of the transaction, the
related debt discount of $171,000 was recorded against Additional paid in capital. As part of the acquisition of Quest Marketing,
the Company engaged an independent valuation analysis to do a valuation of the purchase accounting. In July 2016, the holders of
the notes signed subordination agreements with the Supplier of the Secured Promissory Note and Action, whereby the noteholders
agree to subordinate their rights and payments until the Supplier with the Secured Promissory Note is reimbursed in full. As a
result, the balance on this loan and related accrued interest at December 31, 2016 were all classified as long term. The note payable for acquisition of BCS was
issued on November 21, 2014 in conjunction with the acquisition of BCS. The current interest is at 1.89% and is due in 2018. This
note is convertible into Common Stock at $2.00 per share, subject to board approval such that no debt holder can own more than
5% of the outstanding shares. Principal and interest payments have been postponed.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The Quest preferred stock 6% note payable is
in conjunction with the promissory note issued in October 2015 related to the redemption and cancelation of 100% of the issued
and outstanding Series A preferred stock as well as 3,400,000 stock options that had been issued to a now former employee. The
principal payments have been postponed. In June 2016, the holder of the note granted the Company a forgiveness of debt in the amount
of $75,000 which was recorded as an increase in the additional paid in capital because it was a related party transaction. In addition,
on June 17, 2016, the Company entered into a Promissory Note Conversion Agreement with the Noteholder whereby $1,800,000 of the
promissory note was converted into 1,800,000 shares of Series C Preferred Stock. In July 2016, the holders of the notes signed
subordination agreements with the Supplier of the Secured Promissory Note and Action, whereby the noteholder agree to subordinate
its right and payment of capital and interest until the Supplier with the Secured Promissory Note is reimbursed in full. As a result,
the balance on this loan and related accrued interest at December 31, 2016 were all classified as long term. On February 28, 2018, the Company finalized
two settlement agreements with David and Kathy Marin (the “Marin Settlement Agreements”) which have an effective date
of December 30, 2017.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00,000 of which an aggregate of $10,696,465.17 (the “Owed Amount”) was outstanding as of
February 26, 2018 which includes accrued interest earned but not paid. Pursuant to the Marin Settlement Agreement I, the amount
of the indebtedness owed to Marin was reduced by $9,495,465.17 bringing the total amount owed to $1,201,000. Section 3.1 of the
original note was amended to provide that the Company shall pay the Marins 60 monthly payments of $20,000 each commencing the earlier
of (i) October 26, 2018 and (ii) the date that the Company’s obligation to Scansource, Inc., currently in the amount of $2,800,000
is satisfied and all amounts currently in default under the credit agreement with Scansource (currently approximately $ 6.0 Million)
is reduced to $2.0 million. The Marins agreed to release their security interest against the Company. In connection with the $9,495,465.17
reduction in the purchase price, the Company issued the Marins 3 year warrants to purchase an aggregate of 3,000,000 shares of
Common Stock at an exercise price of $0.20 per share. On February 28, 2018, the Company finalized
an additional settlement agreement with the Marins (the “Marin Settlement Agreement II”) whereby the Company settled
a promissory note owed to the Marins in the original principal amount of $100,000 which currently had a balance of $111,064.69
in its entirety in exchange for an aggregate of 85,000 shares of the Company’s Series C Preferred Stock. The Series C Preferred
Stock has a liquidation value and conversion price of $1.00 per share and automatically converts into Common Stock at $1.00 per
share in the event that the Company’s common stock has a closing price of $1.50 per share for 20 consecutive trading days.
The preferred stock pays a 6% dividend commencing two years from issuance. During the first two years, the Series C Preferred stock
shall neither pay nor accrue the dividend. The Company also agreed to transfer title to a vehicle that was being utilized by Mr.
Marin to David Marin. In exchange therefor, the $100,000 Note and the accrued interest thereon was cancelled in its entirety. The
effective date of the agreement is December 30, 2017. On February 22, 2018, the Company finalized
a settlement agreement with Kurt Thomet whereby the Company settled its indebtedness to Mr. Thomet in the current amount of $5,437,136.40
in full in exchange for 60 monthly payments of $12,500 each commencing the earlier of (i) October 26, 2018 or (ii) the date when
the Company’s obligation under its promissory note with Scansource, Inc. currently in the amount of $21,800,000 is satisfied
and all amounts currently due under the credit agreement with Scansource (currently approximately $6.0 million) is reduced to $2.0
million. In addition, the Company issued Mr. Thomet an aggregate of 500,000 shares of restricted common stock and 1,000,000 shares
of Series C Preferred Stock with the same rights and restrictions as described above in the description of the Marin Settlement
II Agreement. The effective date of the agreement is December 30, 2017. On February 19, 2018, the Company finalized
a settlement agreement with George Zicman whereby the Company settled its indebtedness to Mr. Zicman in the current amount of $1,304,198.55
in full in exchange for 60 monthly payments of $3,000 each commencing the earlier of (i) October 26, 2018 or (ii) the date when
the Company’s obligation under its promissory note with Scansource, Inc. currently in the amount of $2,800,000 is satisfied
and all amounts currently due under the credit agreement with Scansource (currently approximately $6.0 million) is reduced to $2.0
million. In addition, the Company issued Mr. Zicman an aggregate of 100,000 shares of common stock and 600,000 shares of Series
C Preferred Stock with the same rights and restrictions as described above in the description of the Marin Settlement Agreement
II. The effective date of the agreement is December 30, 2017. On June 7, 2018, the Company authorized the
issuance of 8,600,000 shares of common stock to Jason Griffith. The issuance was part of a convertible provision in an existing
note held by Jason Griffith. With the issuance of stock, the debt of $1,199,400 and all accrued interest was extinguished. The repayment of the subordinated notes payable
at September 30, 2018 is as follows:
2018 $ 106,500
2018 426,000
2019 426,000
2020 426,000
Thereafter 745,500
Total $ 2,130,000</t>
  </si>
  <si>
    <t>Stockholders' Deficit</t>
  </si>
  <si>
    <t>Equity [Abstract]</t>
  </si>
  <si>
    <t>NOTE 11 – STOCKHOLDERS’ DEFICIT PREFERRED STOCK Series A As of September 30, 2018, there were 1,000,000
Series A preferred shares designated and 0 Series A preferred shares outstanding. The board of directors had previously set the
voting rights for the preferred stock at 1 share of preferred to 250 common shares. Series B As of September 30, 2018, there was 1 preferred
share designated and 0 preferred shares outstanding. Effective on September 30, 2016, with the divestiture of Quest Solution Canada
Inc., the one share was redeemed by the Company and retired. Series C As of September 30, 2018, there were 15,000,000
Series C preferred share authorized and 4,828,530 Series C preferred share outstanding. It has preferential rights above common
shares and the Series B preferred shares and is entitled to receive a quarterly dividend at a rate of $0.06 per share per annum.
As part of a debt settlement agreement effective December 30, 2017, 1,685,000 shares were issued with the quarterly dividend at
a rate of $.06 per share per annum were waived for a period of 24 months, with no dividends being accrued or paid. Each Series
C preferred share outstanding is convertible into one (1) share of common stock of Quest Solution, Inc. COMMON STOCK In April 2017, the Company issued 640,000 shares
to the Chief Executive Officer as a signing bonus under his Employment Agreement. In addition, the Company issued 70,000 shares
to the Chief Financial Officer as additional fees pursuant to his Contractor Agreement. On September 30, 2017, the Company issued 87,500
shares to board members in relation to the vesting schedule agreed to during 4 th On August 2, 2017, the Company authorized the
issuance of 600,000 shares of common stock as part of a consulting agreement with Carlos Jaime Nissensohn. The shares were issued
in November, 2017. On December 30, 2017, the Company authorized
the issuance of 600,000 shares of common stock valued at $59,400, as part of a debt extinguishment agreement with two related parties.
The common shares were issued on June 9, 2018. On March 08, 2018 and pursuant to the Plan,
the Company granted a grand total of 1,700,000 Shares, as well as options to purchase up to 7,000,000 Shares (the “Options”)
with an exercise price equal to the closing price of the Company’s common stock on Wednesday, March 07, 2018, $0.12 per share.
A total of 1,000,000 Shares and 3,200,000 Options were issued to the Company’s Board of Directors as follows:
● Shai Lustgarten (Chairman of the Board) received 1,000,000 Shares and 2,000,000 Options;
● Andrew J. Macmillan received 400,000 Options;
● Yaron Shalem received 400,000 Options; and
● Niv Nissenson received 400,000 Options. On March 08, 2018 and pursuant to the Plan,
the Company granted 500,000 Shares to its Chief Financial Officer Benjamin Kemper. On March 08, 2018, the Company issued 500,000
shares of the Company’s common stock, par value $0.001, to Mr. Carlos J Nissensohn, who is the father of Niv Nissensohn,
a director of the Company, pursuant to a consulting agreement (the “Consulting Agreement”) dated August 02, 2017 which
was previously filed with the SEC on the Company’s Form 8-K dated August, 04, 2017. On March 08, 2018, the Company issued 200,000
shares of the Company’s common stock to the JSM SOC-DIG LP. On June 7, 2018, the Company authorized the
issuance of 8,600,000 shares of common stock to Jason Griffith valued at $2,666,000. The issuance was part of a convertible provision
in an existing note held by Jason Griffith. With the issuance of stock, the debt and accrued interest was extinguished. The Company
recognized a loss from the conversion in the amount of $1,264,237. On June 26 th On August 1 st On August 1 st As of September 30, 2018, the Company had 48,709,773
common shares outstanding. Warrants and Stock Options On March 08, 2018, the Company adopted an Equity
Incentive Plan (the “Plan”), as an incentive, to retain in the employ of and as directors, officers, consultants, advisors
and employees to the Company. Ten million (10,000,000) shares of the Corporation’s common stock, par value $0.001 (the “Shares”),
was set aside and reserved for issuance pursuant to the Plan. Warrants
September 30, 2018 September 30, 2017
Number of warrants Weighted Average Exercise Price Number of warrants Weighted Average Exercise Price
Balance, beginning of period 4,900,000 $ 0.21 1,405,000 $ 0.52
Warrants granted - - 1,500,000 0.11
Warrants expired (200,000 ) 1.00 - -
Warrants cancelled, forfeited - - - -
Warrants exercised - - - -
Balance, end of period 4,700,000 $ 0.17 2,905,000 $ 0.31
Exercisable warrants 4,700,000 $ 0.17 2,905,000 $ 0.31 Outstanding warrants as of September 30, 2018
are as follows:
Range of Exercise Prices Weighted Average residual life span (in years) Outstanding Warrants Weighted Average Exercise Price Exercisable Warrants Weighted Average Exercise Price
$ 0.11 2.84 1,500,000 $ 0.11 1,500,000 $ 0.11
$ 0.20 2.25 3,000,000 $ 0.20 3,000,000 $ 0.20
$ 0.28 1.74 200,000 $ 0.28 200,000 $ 0.28
$ 0.11 to 0.28 2.42 4,700,000 $ 0.17 4,700,000 $ 0.17 Warrants outstanding at September 30, 2018
and 2017 have the following expiry date and exercise prices:
Expiry Date Exercise Prices September 30, 2018 September 30, 2017
June 22,2018 $ 1.00 - 300,000
April 1, 2018 $ 0.25 - 900,000
April 30, 2018 $ 0.25 - 5,000
July 1, 2018 $ 1.00 - 200,000
June 26, 2020 $ 0.28 200.000 -
December 30, 2020 $ 0.20 3,000,000 -
August 2, 2021 $ 0.11 1,500,000 -
4.700,000 1,405,000 Share Purchase Option Plan The Company has a stock option plan adopted
in on November 17, 2014, whereby the Board of Directors, may grant to directors, officers, employees, or consultants of the Company
shares of common stock as well as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in order to provide an inducement and serve as
a long-term incentive program. The maximum number of common shares that may be reserved for issuance under the Plan was set at
10,000,000. The Company adopted an equity incentive plan
on March 8, 2018, whereby the Board of Directors, may grant to directors, officers, employees, or consultants of the Company shares
of common stock as well as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in order to provide an inducement and serve as a long-term incentive
program. The maximum number of common shares that may be reserved for issuance under the plan was set at 10,000,000. On November
15, 2018, the Company’s Board of Directors approved an increase in the amount of shares available under the Plan to 16,000,000. The equity incentive plan adopted on March
8, 2018 and amended on November 15, 2018, is a separate, additional plan to the Company’s stock option plan adopted on November
17, 2014.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16,000,000 of the Company’s common shares which may be issued pursuant to the exercise of share
options granted under the Plan. As of September 30, 2018, the Company had issued aggregate options, allowing for the subscription
of 16,281,000 common shares of its share capital pursuant to the 2014 and 2018 stock incentive plans. Stock Options
September 30, 2018 September 30, 2017
Number of stock options Weighted Average Exercise Price Number of stock options Weighted Average Exercise Price
Balance, beginning of period 16,317,000 $ 0.17 5,625,000 $ 0.41
Stock options granted - - 3,500,000 $ -
Stock options expired 36,000 $ 0.33 - -
Stock options cancelled, forfeited - - - -
Stock options exercised - - - -
Balance, end of period 16,281,000 $ 0.17 9,125,000 $ 0.21
Exercisable stock options 13,689,416 $ 0.18 3,339,750 $ 0.34 Outstanding stock options as of September 30,
2018 are as follows:
Range of Exercise Prices Weighted Average residual life span (in years) Outstanding Stock Options Weighted Average Exercise Price Exercisable Stock Options Weighted Average Exercise Price
$ 0.075 to 0.09 3.41 2,981,000 $ 0.08 2,220,666 $ 0.08
$ 0.11 2.84 3,500,000 $ 0.11 3,500,000 $ 0.11
$ 0.12 4.43 6,800,000 $ 0.12 5,000,000 $ 0.12
$ 0.145 9.01 500,000 $ 0.145 500,000 $ 0.145
$ 0.50 6.15 2,500,000 $ 0.50 2,468,750 $ 0.50
$ 0.075 to 0.50 4.31 16,281,000 $ 0.17 13,689,416 $ 0.18 Stock options outstanding at September 30,
2018, and 2017 have the following expiry date and exercise prices:
Expiry Date Exercise Prices September 30, 2018 September 30, 2017
February 26, 2018 $ 0.37 - 72,000
April 27, 2018 $ 0.38 - 36,000
July 9, 2018 $ 0.33 - 36,000
August 2, 2021 $ 0.11 3,500,000 3,500,000
February 17, 2022 $ 0.075 760,333 760,333
February 17, 2022 $ 0.09 1,520,667 1,520,667
September 30, 2022 $ 0.09 700,000 700,000
June 5, 2023 $ 0.12 6,800,000 -
November 20, 2024 $ 0.50 2,500,000 2,500,000
October 2, 2027 $ 0.145 500,000 -
16,281,000 9,125,000 Stock compensation expense is $1,124,553 for
the nine months ended September 30, 2018 and $565,593 for the nine months ended September 30, 2017.</t>
  </si>
  <si>
    <t>Litigation</t>
  </si>
  <si>
    <t>Commitments and Contingencies Disclosure [Abstract]</t>
  </si>
  <si>
    <t>NOTE 12 – LITIGATION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13 – RELATED PARTY TRANSACTIONS The Company leased a building from the former
owner of BCS for $9,000 per month, the lease was terminated on April 30, 2018. In addition, on August 2, 2017, the Company entered into a Consulting
agreement with Carlos J. Nissensohn, a family member of a Director of the Company. The terms and condition of the contract are
as follows:
● 24 month term with 90 day termination notice by the Company
● A monthly fee of $15,000 and a one-time signatory fee of 600,000 restricted shares
● 1,500,000 warrants to buy shares at $0.11 having a four year life and a vesting period of 12 months in 4 quarterly and equal installments, subject to continuous service to the Company
● In case the Company procures debt financing during the term of this agreement, without any equity component, Mr. Nissensohn shall be entitled to 3% of the gross funds raised, however if the Company is required to pay a success fee to another external entity, then Mr. Nissensohn shall be entitled to only 2% of the gross funds raised
● In addition to the above, in the event of an equity financing resulting in gross proceeds of at least $3,000,000 to the Company within 24 months of the date the contract, Mr. Nissensohn shall further be entitled to certain warrants to be granted by the Company which upon their exercise pursuant to their terms, Mr. Nissensohn shall be entitled to receive QUEST shares which represent 3% of the QUEST issued share capital immediately prior to the consummation of such investment. The warrants will carry an exercise price per warrant/share representing 100% of the closing price per share as closed in the equity financing. This section and the issue of the warrant by QUEST are subject to the approval of the Board of Directors of QUEST. However, if the Board does not approve the issuance of warrants; then Mr. Nissensohn will be entitled to a fee with the equivalent value based on a Black Scholes valuation
● In addition to the above, Mr. Nissensohn will be entitled to a $ st
● In addition to the aforementioned, in the event that Company shall close any M&amp;A transaction with a third party target, Mr. Nissensohn shall be entitled to a success fee in the amount equal to 3% of the total transaction price, in any combination of cash and shares that will be determined by QUEST On February 28, 2018, the Company finalized
two settlement agreements with David and Kathy Marin (the “Marin Settlement Agreements”) which have an effective date
of December 30, 2017. Pursuant to the first Marin Settlement Agreement (the “Marin Settlement Agreement I”), the Company
and the Marins agreed to reduce the Company’s purchase price for all of the capital stock of Bar Code Specialties, Inc.,
which was acquired by the Company from the Marins in November 2014. In the 2014 acquisition, the Company had issued David Marin
a promissory note for $11,000,000 of which an aggregate of $10,696,465.17 (the “Owed Amount”) was outstanding as of
February 26, 2018 which includes accrued interest earned but not paid. Pursuant to the Marin Settlement I Agreement, the amount
of the indebtedness owed to Marin was reduced by $9,495,465.17 bringing the total amount owed to $1,201,000. Section 3.1 of the
original note was amended to provide that the Company shall pay the Marins 60 monthly payments of $20,000 each commencing the earlier
of (i) October 26, 2018 and (ii) the date that the Company’s obligation to Scansource, Inc., currently in the amount of $2,800,000
is satisfied and all amounts currently in default under the credit agreement with Scansource (currently approximately $ 6.0 Million)
is reduced to $2.0 million. The Marins have agreed to release their security interest against the Company. In connection with the
$9,495,465.17 reduction in the purchase price, the Company issued the Marins 3 year warrants to purchase an aggregate of 3,000,000
shares of Common Stock at an exercise price of $0.20 per-share. On February 28, 2018, the Company finalized
an additional settlement agreement with the Marins (the “Marin Settlement Agreement II”) whereby the Company settled
a promissory note owed to the Marins in the original principal amount of $100,000 which currently had a balance of $111,064.69
in its entirety in exchange for an aggregate of 85,000 shares of the Company’s Series C Preferred Stock. The Series C Preferred
Stock has a liquidation value and conversion price of $1.00 per share and automatically converts into Common Stock at $1.00 per
share in the event that the Company’s common stock has a closing price of $1.50 per share for 20 consecutive trading days.
The preferred stock pays a 6% dividend commencing two years from issuance. During the first two years, the Series C Preferred stock
shall neither pay nor accrue the dividend. The Company also agreed to transfer title to a vehicle that was being utilized by Mr.
Marin to David Marin. In exchange therefor, the $100,000 Note and the accrued interest thereon was cancelled in its entirety. The
effective date of the agreement is December 30, 2017. On February 22, 2018, the Company finalized
a settlement agreement with Kurt Thomet whereby the Company settled its indebtedness to Mr. Thomet in the current amount of $5,437,136.40
in full in exchange for 60 monthly payments of $12,500 each commencing the earlier of (i) October 26, 2018 or (ii) the date when
the Company’s obligation under its promissory note with Scansource, Inc. currently in the amount of $21,800,000 is satisfied
and all amounts currently due under the credit agreement with Scansource (currently approximately $6.0 million) is reduced to $2.0
million. In addition, the Company issued Mr. Thomet an aggregate of 500,000 shares of restricted common stock and 1,000,000 shares
of Series C Preferred Stock with the same rights and restrictions as described above in the description of the Marin Settlement
II Agreement. The effective date of the agreement is December 30, 2017. On February 19, 2018, the Company finalized
a settlement agreement with George Zicman whereby the Company settled its indebtedness to Mr. Zicman in the current amount of $1,304,198.55
in full in exchange for 60 monthly payments of $3,000 each commencing the earlier of (i) October 26, 2018 or (ii) the date when
the Company’s obligation under its promissory note with Scansource, Inc. currently in the amount of $2,800,000 is satisfied
and all amounts currently due under the credit agreement with Scansource (currently approximately $6.0 million) is reduced to $2.0
million. In addition, the Company issued Mr. Zicman an aggregate of 100,000 shares of common stock and 600,000 shares of Series
C Preferred Stock with the same rights and restrictions as described above in the description of the Marin Settlement II Agreement.
The effective date of the agreement is December 30, 2017. Each of the Marins, Thomet and Zicman entered
into a voting agreement with the Company whereby they agreed to vote any shares of common stock beneficially owned by them as directed
by the Company’s CEO and also agreed to a leakout restriction whereby they each agreed not to sell more than 10% of the common
stock beneficially owned during any 30-day period. On June 7, 2018, the Company authorized the
issuance of 8,600,000 shares of common stock to Jason Griffith. The issuance was part of a convertible provision in an existing
note held by Jason Griffith. With the issuance of stock the debt and accrued interest was extinguished. The Company recorded a
loss of $1,264,237 on the settlement of this debt.s</t>
  </si>
  <si>
    <t>Subsequent Events</t>
  </si>
  <si>
    <t>Subsequent Events [Abstract]</t>
  </si>
  <si>
    <t>NOTE 14 – SUBSEQUENT EVENTS On October 05, 2018, Quest Solution, Inc. (the
“Company”) entered into a purchase agreement (the “Purchase Agreement”) with Walefar Investments, Ltd.
(“Walefar”), and Campbeltown Consulting, Ltd., (“Campbeltown”), (Walefar and Campbeltown are collectively
referred to as the “Sellers”). Pursuant to the Agreement, the Company purchased 100% of the capital stock of HTS Image
Processing, Inc., a Delaware company (“HTS”) from the Sellers. As consideration, the Company (i) issued to the Sellers
22,452,954 shares of the Company’s common stock (“Common Stock”), having a value of $5,298,897 based on the average
closing price of the common stock for the 20 days’ preceding the Purchase Agreement (the “Per Share Value”),
(ii) cash in the amount of $300,000, and (iii) a 12 month convertible promissory note with a principal amount of $700,000 and an
interest rate of six percent (6%) per annum (the “Note”). The Note also provides the Sellers the right to convert all
or any portion of the then outstanding and unpaid principal amount and interest into fully paid and non-assessable shares of the
Company’s common stock at a conversion price of $0.236. The Purchase Agreement constitutes a “related
party transaction” as defined by Item 404 of Regulation S-K (§229.404) because of Company director Shai Lustgarten’s
position as Chief Executive Officer of HTS and stock ownership in HTS. Additionally, Campbeltown is a “related party”
because Carlos Jaime Nissenson, a beneficial owner of Campbeltown, is a consultant to the Company, a principal stockholder of the
Company, and father of Company director Niv Nissenson. Carlos Jaime Nissenson is also a stockholder and director of HTS. Pursuant
to the Purchase Agreement, Shai Lustgarten shall receive 11,226,477 shares of the Company’s Common Stock and Carlos Jaime
Nissenson shall receive 11,226,477 shares of the Company’s Common Stock. Because of the related party nature of the
Purchase Agreement, the Board formed a special committee consisting of Andrew MacMillan, an “independent director”
of the Company as defined by Item 407 of Regulation S-K (§229.407) (the “Special Independent Director”) who had
no financial interest in HTS. The Special Independent Director was responsible for negotiating the terms of the Purchase Agreement.
The Special Independent Director was also given the power to work with the Company’s counsel on the Purchase Agreement and
coordinate with the Company’s financial advisor. The Board received an analysis of what it believed was a fair valuation
range for the purchase of HTS (the “Valuation Analysis”). Each of the Board members participated in a presentation
of the HTS’ artificial intelligence (“AI”) technology and how that AI technology can complement the Company’s
business and opportunities. Based on the Valuation Analysis, the Company’s vision of a combined company and the recommendation
of the Special Independent Director, the Company made an offer to the shareholders of HTS (the “Offer”). Additionally,
the Board received a fairness opinion with respect to the Offer. Following further deliberation and the recommendation of the Special
Independent Director, the Purchase Agreement was unanimously approved by the independent directors of the Company. Shai Lustgarten
and Niv Nissenson abstained from the vote because of their aforementioned related party interest in the Purchase Agreement. The Company entered into a Purchase Agreement
with Walefar and Campbeltown, pursuant to which the Company has purchased 100% of the capital stock of HTS. As consideration, the
Company (i) issued to the Sellers 22,452,954 shares of Common Stock, having a value of $5,298,897 based on the Per Share Value,
(ii) cash in the amount of $300,000, and (iii) a 12 month convertible promissory note with a principal amount of $700,000 and an
interest rate of six percent (6%) per annum (the “Note”). The Note also provides the Sellers the right to convert all
or any portion of the then outstanding and unpaid principal amount and interest into fully paid and non-assessable shares of the
Company’s common stock at a conversion price of $0.236. On October 9, 2018, the Company issued 105,932
shares to Sichenzia Ross Ference LLP, 100,000 shares to Three Rivers Consulting and 100,000 shares to Corporate Profile LLC in
exchange for services. The shares had an estimated value of $72,200. On October 10, 2018, the Company issued 150,000
shares to Orion Capital Advisors LLC in exchange for services. The shares had an estimated value of $36,000. On November 15, 2018, the Company’s
Board of Directors approved an increase in the amount of shares eligible for great under the Plan adopted in March 2018 to 16,000,000.</t>
  </si>
  <si>
    <t>Basis of Presentation and Summary of Significant Accounting Policies (Policies)</t>
  </si>
  <si>
    <t>Basis of Presentation and Principles of Consolidation</t>
  </si>
  <si>
    <t>BASIS OF PRESENTATION AND PRINCIPLES OF
CONSOLIDATION The interim consolidated financial statements
of Quest Solution, Inc. include the combined accounts of Quest Marketing, Inc., an Oregon Corporation, and Quest Exchange Ltd.,
a Canadian based holding company. On December 31, 2016, the Company merged BCS
in Quest Marketing to form one US legal entity as part of its streamlining efforts.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Form 10-K filed with the SEC on May 8, 2018.
The Company follows the same accounting policies in the preparation of interim reports, except for the adoption of ASC Topic 606,
Revenue from Contracts with Customers. The Company operates in one segment. Operating results for the nine months ended
September 30, 2018 are not necessarily indicative of the results that may be expected for the year ended December 31, 2018.</t>
  </si>
  <si>
    <t>Adoption of New Accounting Pronouncement in Fiscal 2018</t>
  </si>
  <si>
    <t xml:space="preserve">Adoption of New Accounting Pronouncement
in Fiscal 2018 In May 2014, the FASB issued new revenue recognition
guidance under ASU 2014-09 that supersedes the existing revenue recognition guidance under U.S. Generally Accepted Accounting Principles
(“GAAP”). The new standard, ASC Topic 606, focuses on creating a single source of revenue guidance for revenue arising
from contracts with customers for all industries. The objective of ASC Topic 606, the new standard, is for companies to recognize
revenue when it transfers the promised goods or services to its customers at an amount that represents what the company expects
to be entitled to in exchange for those goods or services.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Company
took into the guidance provided in these ASUs related to revenue recognition. Accordingly, the Company has adopted ASC Topic
606 as of January 1, 2018 using the modified retrospective transition approach, in which the cumulative effect of applying the
standard would be recognized at the date of initial application. An adjustment to decrease deferred revenue in the amount of $1,213,218
was established on the date of adoption relating to amounts deferred related to extended service contract sales through December
31, 2017. Prior to adoption of ASC Topic 606 net revenue from the sales of these contracts would be recognized immediately since
the Company has no continuing obligation related to the sale of these products if the new guidance had been applied in the past.
As a result of the adoption the Company recognizes revenue from extended service contracts on a net versus gross basis in the consolidated
statements of operations. The Company recognized the cumulative effect of initially applying ASC Topic 606 as an adjustment of
$1,213,218 of net deferred revenue to the opening balance of accumulated deficit.
Deferred net revenue on December 31, 2017 $ 1,213,217
Accumulated deficit on December 31, 2017 $ (35,554,994 )
Accumulated deficit on January 1, 2018 $ (34,341,777 )
Net loss on September 30, 2018 $ (4,336,747 )
Less: Preferred stock - Series C dividend $ (142,490 )
Accumulated deficit on September 30, 2018 $ (38,821,014 )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acknowledges that the required adoption of ASC Topic 606 could have a material
effect on annual revenue or net income from continuing operations on an ongoing basis.
For the nine months ended September 30
Topic 606 Topic 605
Topic 606 2018 Topic 605 2018 % 2017 Variance from 2017 Variance from 2017
Revenues
Total revenues 42,368,904 41,640,159 1.72 % 40,886,754 1,482,150 753,405
Total costs of goods sold 33,687,461 33,364,061 (.96 %) 32,263,124 1,424,337 1,100,937
Gross profit 8,681,443 8,276,098 4.90 % 8,623,630 57,813 347,532 </t>
  </si>
  <si>
    <t>Recent Accounting Pronouncements</t>
  </si>
  <si>
    <t>RECENT ACCOUNTING PRONOUNCEMENTS In July 2018, the FASB issued ASU 2018-10 Leases
(Topic 842),Codification Improvements Leases (Topic 842), Targeted Improvements . . Leases (Topic 842) In July 2018, the FASB issued ASU 2018-09,
Codification Improvements. Compensation-Stock Compensation-Income Taxes, Compensation-Stock Compensation-Income
Taxes, In June 2018, the FASB issued ASU 2018-07,
Compensation - Stock Compensation (Topic 718): Improvements to Nonemployee Share-Based Payment Accounting, Equity - Equity-Based Payments to Non-Employe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In January 2017, the FASB issued ASU 2017-04,
Intangibles – Goodwill and Other (Topic 350)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August 2016, the FASB issued ASU 2016-15,
Statement of Cash Flows (Topic 230): Classification of Certain Cash Receipts and Cash Payments In June 2016, the FASB issued ASU 2016-13,
Financial Instruments - Credit Losses In June 2016, the FASB issued ASU 2016-13,
Financial Instruments - Credit Losses In February 2016, the FASB issued ASU 2016-02
amended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The Company has evaluated other recent pronouncements
and believes that none of them will have a material effect on the Company’s financial statements.</t>
  </si>
  <si>
    <t>CASH Cash consists of petty cash, checking, savings,
and money market accounts. For the purpose of the statements of cash flows, all highly liquid investments with an original maturity
of three months or less are considered to be cash equivalents. There were no cash equivalents as of September 30, 2018 and December
31, 2017. The Company maintains its cash in bank deposit
accounts which, at times, may exceed federal insured limits. The Company has restricted cash on deposit
with a federally insured bank in the amount of $531,888 at September 30, 2018. This cash is security and collateral for a corporate
credit card agreement with a bank and for deposit against a letter of credit issued for executive life insurance policies owned
by the Compan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12,501 and $12,501 for the nine months ended September 30,
2018 and for the year ended December 31, 2017, respectively.</t>
  </si>
  <si>
    <t>Goodwill and Intangible Assets</t>
  </si>
  <si>
    <t>GOODWILL AND INTANGIBLE ASSETS Intangible assets are stated at cost, net of
accumulated amortization. The assets are being amortized on the straight-line method over useful lives ranging from 3 to 10 years.
Amortization expense for the periods ended September 30, 2018 and December 31, 2017 was $1,276,286 and $1,701,714, respectively.
September 30, 2018 December 31, 2017
Goodwill $ 10,114,164 $ 10,114,164
Trade Names 4,390,000 4,390,000
Customer Relationships 9,190,000 9,190,000
Accumulated amortization (7,185,867 ) (5,909,581 )
Intangibles, net $ 16,508,297 $ 17,784,583 The future amortization
expense on the Trade Names and Customer Relationships are as follows:
Years ended December 31,
2018 $ 403,313
2019 1,471,714
2020 1,471,714
2021 1,405,792
2022 786,000
Thereafter 855,600
Total $ 6,394,133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No impairment charges have been recorded as a result of the Company’s annual impairment
assessment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Intangibles Intangible assets with finite useful lives
consist of Trademark and customer lists and are amortized on a straight-line basis over their estimated useful lives, which range
from two to sev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the nine months ended September 30, 2018.</t>
  </si>
  <si>
    <t>Advertising</t>
  </si>
  <si>
    <t>ADVERTISING The Company generally expenses advertising
costs as incurred. During the nine month periods ended September 30, 2018 and 2017, the Company spent $117,144 and $183,301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s they are received.</t>
  </si>
  <si>
    <t>INVENTORY 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Net Loss Per Common Share</t>
  </si>
  <si>
    <t>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 months ended September 30, 2018 and 2017 were 42,592,783 and 35,587,238, respectively. Diluted net loss per share
of common stock is the same as basic net loss per share of common stock because the effects of potentially dilutive securities
are antidilutive. Dilutive securities are excluded from the
computation of diluted net loss per share because such securities have no anti-dilutive impact due to losses reported.</t>
  </si>
  <si>
    <t>Foreign Currency Translation</t>
  </si>
  <si>
    <t>FOREIGN CURRENCY TRANSLATION The consolidated financial statements of the
Company are presented in U.S. dollars. The functional currency for the Company is U.S. dollars. Transactions in currencies other
than the functional currency are recorded using the appropriate exchange rate at the time of the transaction. All of the Company’s
continuing operations are conducted in U.S. dollars. The Company owns a non-operating subsidiary in Canada, from which it has
no activity since October 1, 2016.</t>
  </si>
  <si>
    <t>Reclassifications and Adjustments</t>
  </si>
  <si>
    <t>Reclassifications and adjustments</t>
  </si>
  <si>
    <t>Basis of Presentation and Summary of Significant Accounting Policies (Tables)</t>
  </si>
  <si>
    <t>Schedule of Adoption of New Accounting Pronouncements</t>
  </si>
  <si>
    <t xml:space="preserve">Deferred net revenue on December 31, 2017 $ 1,213,217
Accumulated deficit on December 31, 2017 $ (35,554,994 )
Accumulated deficit on January 1, 2018 $ (34,341,777 )
Net loss on September 30, 2018 $ (4,336,747 )
Less: Preferred stock - Series C dividend $ (142,490 )
Accumulated deficit on September 30, 2018 $ (38,821,014 )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acknowledges that the required adoption of ASC Topic 606 could have a material
effect on annual revenue or net income from continuing operations on an ongoing basis.
For the nine months ended September 30
Topic 606 Topic 605
Topic 606 2018 Topic 605 2018 % 2017 Variance from 2017 Variance from 2017
Revenues
Total revenues 42,368,904 41,640,159 1.72 % 40,886,754 1,482,150 753,405
Total costs of goods sold 33,687,461 33,364,061 (.96 %) 32,263,124 1,424,337 1,100,937
Gross profit 8,681,443 8,276,098 4.90 % 8,623,630 57,813 347,532 </t>
  </si>
  <si>
    <t>Schedule of Goodwill and Intangible Assets</t>
  </si>
  <si>
    <t xml:space="preserve">September 30, 2018 December 31, 2017
Goodwill $ 10,114,164 $ 10,114,164
Trade Names 4,390,000 4,390,000
Customer Relationships 9,190,000 9,190,000
Accumulated amortization (7,185,867 ) (5,909,581 )
Intangibles, net $ 16,508,297 $ 17,784,583 </t>
  </si>
  <si>
    <t>Schedule of Future Amortization Expense of Intangible Assets</t>
  </si>
  <si>
    <t xml:space="preserve">The future amortization
expense on the Trade Names and Customer Relationships are as follows:
Years ended December 31,
2018 $ 403,313
2019 1,471,714
2020 1,471,714
2021 1,405,792
2022 786,000
Thereafter 855,600
Total $ 6,394,133 </t>
  </si>
  <si>
    <t>Accounts Receivable (Tables)</t>
  </si>
  <si>
    <t>Schedule of Accounts Receivable Net</t>
  </si>
  <si>
    <t xml:space="preserve">At September 30, 2018 and December 31, 2017,
accounts receivable consisted of the following:
September 30, 2018 December 31, 2017
Trade Accounts Receivable $ 10,681,790 $ 6,400,235
Less Allowance for doubtful accounts (12,501 ) (12,501 )
Total Accounts Receivable (net) $ 10,669,289 $ 6,387,734 </t>
  </si>
  <si>
    <t>Inventory (Tables)</t>
  </si>
  <si>
    <t>Schedule of Inventory</t>
  </si>
  <si>
    <t xml:space="preserve">At September 30, 2018 and December 31, 2017,
inventories consisted of the following:
September 30, 2018 December 31, 2017
Equipment and clearing service $ 1,009,537 $ 329,003
Raw Materials 1,784 31,697
Finished Goods 46,827 79,020
Total inventories $ 1,058,148 $ 439,720 </t>
  </si>
  <si>
    <t>Fixed Assets (Tables)</t>
  </si>
  <si>
    <t>Schedule of Fixed Assets</t>
  </si>
  <si>
    <t xml:space="preserve">Fixed assets are stated at cost, net of accumulated
depreciation. Depreciation expense for the period ended September 30, 2018 and December 31, 2017 was $35,932 and $48,058, respectively
September 30, 2018 December 31, 2017
Equipment $ 1,762,683 2,909,642
Furniture and Fixtures 194,432 316,853
Leasehold improvements 24,329 151,553
Accumulated depreciation (1,917,343 ) (3,285,245 )
Fixed Assets, net $ 64,101 92,803 </t>
  </si>
  <si>
    <t>Other Liabilities (Tables)</t>
  </si>
  <si>
    <t>Schedule of Other Liabilities</t>
  </si>
  <si>
    <t xml:space="preserve">At September 30, 2018 and December 31, 2017,
other liabilities consisted of the following:
September 30, 2018 December 31, 2017
Unearned Incentive from credit cards $ - $ 77,307
Key Man life Insurance liability - 150,146
Dividend payable 430,758 289,687
Others 119,235 43,811
549,993 560,951
Less Current Portion (119,235 ) (121,118 )
Total long term other liabilities $ 430,758 $ 439,833 </t>
  </si>
  <si>
    <t>Notes Payable (Tables)</t>
  </si>
  <si>
    <t>Schedule of Notes Payable</t>
  </si>
  <si>
    <t xml:space="preserve">Notes payable at September 30, 2018 and December
31, 2017, consists of the following:
September 30, 2018 December 31, 2017
Supplier Note Payable $ 8,690,465 $ 3,208,534
Insurance Note 19,687 -
All Other 171,666 350,785
Total 8,881,818 3,559,319
Less current portion (8,751,524 ) (3,429,025 )
Long Term Notes Payable $ 130,294 $ 130,294 </t>
  </si>
  <si>
    <t>Schedule of Future Maturities of Note Payable</t>
  </si>
  <si>
    <t xml:space="preserve">Future maturities of notes payable as of September
30, 2018 are as follows;
2018 $ 2,062,940
2019 130,294
Total $ 2,193,234 </t>
  </si>
  <si>
    <t>Subordinated Notes Payable (Tables)</t>
  </si>
  <si>
    <t>Schedule of Subordinated Notes Payable</t>
  </si>
  <si>
    <t>Notes and loans payable consisted of the following:
September 30, 2018 December 31, 2017
Note payable – Quest acquisition restructure $ 930,000 $ 930,000
Note payable – BCS acquisition restructure 1,200,000 1,200,000
Quest Preferred Stock note payable - 1,199,400
Total notes payable $ 2,130,000 $ 3,329,400</t>
  </si>
  <si>
    <t>Schedule of Future Maturities of Subordinated Notes Payable</t>
  </si>
  <si>
    <t>The repayment of the subordinated notes payable
at September 30, 2018 is as follows:
2018 $ 106,500
2018 426,000
2019 426,000
2020 426,000
Thereafter 745,500
Total $ 2,130,000</t>
  </si>
  <si>
    <t>Stockholders' Deficit (Tables)</t>
  </si>
  <si>
    <t>Schedule of Stock Options Warrants</t>
  </si>
  <si>
    <t xml:space="preserve">The following table summarizes information
about warrants granted during the nine month periods ended September 30, 2018 and 2017:
September 30, 2018 September 30, 2017
Number of warrants Weighted Average Exercise Price Number of warrants Weighted Average Exercise Price
Balance, beginning of period 4,900,000 $ 0.21 1,405,000 $ 0.52
Warrants granted - - 1,500,000 0.11
Warrants expired (200,000 ) 1.00 - -
Warrants cancelled, forfeited - - - -
Warrants exercised - - - -
Balance, end of period 4,700,000 $ 0.17 2,905,000 $ 0.31
Exercisable warrants 4,700,000 $ 0.17 2,905,000 $ 0.31 </t>
  </si>
  <si>
    <t>Schedule of Outstanding Warrants</t>
  </si>
  <si>
    <t xml:space="preserve">Outstanding warrants as of September 30, 2018
are as follows:
Range of Exercise Prices Weighted Average residual life span (in years) Outstanding Warrants Weighted Average Exercise Price Exercisable Warrants Weighted Average Exercise Price
$ 0.11 2.84 1,500,000 $ 0.11 1,500,000 $ 0.11
$ 0.20 2.25 3,000,000 $ 0.20 3,000,000 $ 0.20
$ 0.28 1.74 200,000 $ 0.28 200,000 $ 0.28
$ 0.11 to 0.28 2.42 4,700,000 $ 0.17 4,700,000 $ 0.17 </t>
  </si>
  <si>
    <t>Schedule of Warrants Outstanding, Expiry Date and Exercise Prices</t>
  </si>
  <si>
    <t xml:space="preserve">Warrants outstanding at September 30, 2018
and 2017 have the following expiry date and exercise prices:
Expiry Date Exercise Prices September 30, 2018 September 30, 2017
June 22,2018 $ 1.00 - 300,000
April 1, 2018 $ 0.25 - 900,000
April 30, 2018 $ 0.25 - 5,000
July 1, 2018 $ 1.00 - 200,000
June 26, 2020 $ 0.28 200.000 -
December 30, 2020 $ 0.20 3,000,000 -
August 2, 2021 $ 0.11 1,500,000 -
4.700,000 1,405,000 </t>
  </si>
  <si>
    <t>Schedule of Stock Options Granted</t>
  </si>
  <si>
    <t xml:space="preserve">The following table summarizes information
about stock options granted during the nine months ended September 30, 2017 and 2016:
September 30, 2018 September 30, 2017
Number of stock options Weighted Average Exercise Price Number of stock options Weighted Average Exercise Price
Balance, beginning of period 16,317,000 $ 0.17 5,625,000 $ 0.41
Stock options granted - - 3,500,000 $ -
Stock options expired 36,000 $ 0.33 - -
Stock options cancelled, forfeited - - - -
Stock options exercised - - - -
Balance, end of period 16,281,000 $ 0.17 9,125,000 $ 0.21
Exercisable stock options 13,689,416 $ 0.18 3,339,750 $ 0.34 </t>
  </si>
  <si>
    <t>Schedule of Outstanding Stock Options</t>
  </si>
  <si>
    <t xml:space="preserve">Outstanding stock options as of September 30,
2018 are as follows:
Range of Exercise Prices Weighted Average residual life span (in years) Outstanding Stock Options Weighted Average Exercise Price Exercisable Stock Options Weighted Average Exercise Price
$ 0.075 to 0.09 3.41 2,981,000 $ 0.08 2,220,666 $ 0.08
$ 0.11 2.84 3,500,000 $ 0.11 3,500,000 $ 0.11
$ 0.12 4.43 6,800,000 $ 0.12 5,000,000 $ 0.12
$ 0.145 9.01 500,000 $ 0.145 500,000 $ 0.145
$ 0.50 6.15 2,500,000 $ 0.50 2,468,750 $ 0.50
$ 0.075 to 0.50 4.31 16,281,000 $ 0.17 13,689,416 $ 0.18 </t>
  </si>
  <si>
    <t>Schedule of Stock Options, Expiry Date and Exercise Prices</t>
  </si>
  <si>
    <t xml:space="preserve">Stock options outstanding at September 30,
2018, and 2017 have the following expiry date and exercise prices:
Expiry Date Exercise Prices September 30, 2018 September 30, 2017
February 26, 2018 $ 0.37 - 72,000
April 27, 2018 $ 0.38 - 36,000
July 9, 2018 $ 0.33 - 36,000
August 2, 2021 $ 0.11 3,500,000 3,500,000
February 17, 2022 $ 0.075 760,333 760,333
February 17, 2022 $ 0.09 1,520,667 1,520,667
September 30, 2022 $ 0.09 700,000 700,000
June 5, 2023 $ 0.12 6,800,000 -
November 20, 2024 $ 0.50 2,500,000 2,500,000
October 2, 2027 $ 0.145 500,000 -
16,281,000 9,125,000 </t>
  </si>
  <si>
    <t>Basis of Presentation and Summary of Significant Accounting Policies (Details Narrative) - USD ($)</t>
  </si>
  <si>
    <t>Jun. 30, 2018</t>
  </si>
  <si>
    <t>Cash equivalents</t>
  </si>
  <si>
    <t>Restricted cash</t>
  </si>
  <si>
    <t>Allowance for doubtful accounts</t>
  </si>
  <si>
    <t>Amortization expense</t>
  </si>
  <si>
    <t>Impairment charges</t>
  </si>
  <si>
    <t>Advertising expense</t>
  </si>
  <si>
    <t>Weighted average number of common shares outstanding</t>
  </si>
  <si>
    <t>Re-measurement of deferred tax assets and liabilities</t>
  </si>
  <si>
    <t>Minimum [Member] | Trade Names and Customer Lists [Member]</t>
  </si>
  <si>
    <t>Finite-lived intangible asset, useful life</t>
  </si>
  <si>
    <t>3 years</t>
  </si>
  <si>
    <t>Maximum [Member] | Trade Names and Customer Lists [Member]</t>
  </si>
  <si>
    <t>10 years</t>
  </si>
  <si>
    <t>Accounting Standards Update 2014-09 [Member]</t>
  </si>
  <si>
    <t>Cumulative effect of accumulated deficit</t>
  </si>
  <si>
    <t>Basis of Presentation and Summary of Significant Accounting Policies -  Schedule of Adoption of New Accounting Pronouncements (Details) - USD ($)</t>
  </si>
  <si>
    <t>Deferred net revenue</t>
  </si>
  <si>
    <t>Accumulated deficit on beginning</t>
  </si>
  <si>
    <t>Net loss on end</t>
  </si>
  <si>
    <t>Less: Preferred stock - Series C dividend</t>
  </si>
  <si>
    <t>Accumulated deficit on end</t>
  </si>
  <si>
    <t>Revenue, percentage</t>
  </si>
  <si>
    <t>1.72%</t>
  </si>
  <si>
    <t>Costs of goods sold, percentage</t>
  </si>
  <si>
    <t>(96.00%)</t>
  </si>
  <si>
    <t>Gross profit, percentage</t>
  </si>
  <si>
    <t>4.90%</t>
  </si>
  <si>
    <t>Topic 606 [Member]</t>
  </si>
  <si>
    <t>Topic 605 [Member]</t>
  </si>
  <si>
    <t>Topic 606 Variance [Member]</t>
  </si>
  <si>
    <t>Topic 605 Variance [Member]</t>
  </si>
  <si>
    <t>Basis of Presentation and Summary of Significant Accounting Policies - Schedule of Goodwill and Intangible Assets (Details) - USD ($)</t>
  </si>
  <si>
    <t>Accumulated amortization</t>
  </si>
  <si>
    <t>Intangibles, net</t>
  </si>
  <si>
    <t>Goodwill [Member]</t>
  </si>
  <si>
    <t>Intangibles gross</t>
  </si>
  <si>
    <t>Trade Names [Member]</t>
  </si>
  <si>
    <t>Customer Relationships [Member]</t>
  </si>
  <si>
    <t>Basis of Presentation and Summary of Significant Accounting Policies - Schedule of Future Amortization Expense of Intangible Assets (Details)</t>
  </si>
  <si>
    <t>Sep. 30, 2018USD ($)</t>
  </si>
  <si>
    <t>Thereafter</t>
  </si>
  <si>
    <t>Total</t>
  </si>
  <si>
    <t>Going Concern (Details Narrative) - USD ($)</t>
  </si>
  <si>
    <t>Working capital deficit</t>
  </si>
  <si>
    <t>Accumulated deficit</t>
  </si>
  <si>
    <t>Concentrations (Details Narrative) - USD ($)</t>
  </si>
  <si>
    <t>Jan. 01, 2015</t>
  </si>
  <si>
    <t>Cash on deposit in FDIC</t>
  </si>
  <si>
    <t>Revenue [Member] | One Customer [Member]</t>
  </si>
  <si>
    <t>Percentage of concentration risk</t>
  </si>
  <si>
    <t>21.99%</t>
  </si>
  <si>
    <t>15.70%</t>
  </si>
  <si>
    <t>Accounts Receivable [Member] | One Customer [Member]</t>
  </si>
  <si>
    <t>13.29%</t>
  </si>
  <si>
    <t>Accounts Payable [Member] | One Vendor [Member]</t>
  </si>
  <si>
    <t>65.70%</t>
  </si>
  <si>
    <t>70.10%</t>
  </si>
  <si>
    <t>Accounts Payable [Member] | One Vendor [Member] | Minimum [Member]</t>
  </si>
  <si>
    <t>10.00%</t>
  </si>
  <si>
    <t>Accounts Receivable - Schedule of Accounts Receivable Net (Details) - USD ($)</t>
  </si>
  <si>
    <t>Trade Accounts Receivable</t>
  </si>
  <si>
    <t>Less Allowance for doubtful accounts</t>
  </si>
  <si>
    <t>Total Accounts Receivable (net)</t>
  </si>
  <si>
    <t>Inventory - Schedule of Inventory (Details) - USD ($)</t>
  </si>
  <si>
    <t>Equipment and clearing service</t>
  </si>
  <si>
    <t>Raw Materials</t>
  </si>
  <si>
    <t>Finished Goods</t>
  </si>
  <si>
    <t>Total inventories</t>
  </si>
  <si>
    <t>Fixed Assets (Details Narrative) - USD ($)</t>
  </si>
  <si>
    <t>Depreciation expense</t>
  </si>
  <si>
    <t>Fixed Assets - Schedule of Fixed Assets (Details) - USD ($)</t>
  </si>
  <si>
    <t>Equipment</t>
  </si>
  <si>
    <t>Furniture and Fixtures</t>
  </si>
  <si>
    <t>Leasehold improvements</t>
  </si>
  <si>
    <t>Accumulated depreciation</t>
  </si>
  <si>
    <t>Fixed Assets, net</t>
  </si>
  <si>
    <t>Other Liabilities - Schedule of Other Liabilities (Details) - USD ($)</t>
  </si>
  <si>
    <t>Unearned Incentive from credit cards</t>
  </si>
  <si>
    <t>Key Man life Insurance liability</t>
  </si>
  <si>
    <t>Dividend payable</t>
  </si>
  <si>
    <t>Others</t>
  </si>
  <si>
    <t>Other liabilities</t>
  </si>
  <si>
    <t>Less Current Portion</t>
  </si>
  <si>
    <t>Total long term other liabilities</t>
  </si>
  <si>
    <t>Credit Facilities and Line of Credit (Details Narrative) - USD ($)</t>
  </si>
  <si>
    <t>Jul. 01, 2016</t>
  </si>
  <si>
    <t>Line of credit, balance</t>
  </si>
  <si>
    <t>Factoring and Security Agreement [Member] | Action Capital Corporation [Member]</t>
  </si>
  <si>
    <t>Line of credit maximum borrowing capacity</t>
  </si>
  <si>
    <t>Percentage of reserve account</t>
  </si>
  <si>
    <t>5.00%</t>
  </si>
  <si>
    <t>Percentage of average outstanding balance</t>
  </si>
  <si>
    <t>0.75%</t>
  </si>
  <si>
    <t>Factoring and Security Agreement [Member] | Action Capital Corporation [Member] | Prime Rate [Member]</t>
  </si>
  <si>
    <t>2.00%</t>
  </si>
  <si>
    <t>Notes Payable (Details Narrative) - USD ($)</t>
  </si>
  <si>
    <t>Sep. 07, 2018</t>
  </si>
  <si>
    <t>Feb. 14, 2018</t>
  </si>
  <si>
    <t>Nov. 15, 2017</t>
  </si>
  <si>
    <t>Nov. 30, 2016</t>
  </si>
  <si>
    <t>Jul. 18, 2016</t>
  </si>
  <si>
    <t>Nov. 21, 2014</t>
  </si>
  <si>
    <t>Notes payable long term</t>
  </si>
  <si>
    <t>Secured Promissory Note [Member]</t>
  </si>
  <si>
    <t>Debt instruments periodic payment</t>
  </si>
  <si>
    <t>Debt instruments interest rate</t>
  </si>
  <si>
    <t>12.00%</t>
  </si>
  <si>
    <t>Debt instrument face amount</t>
  </si>
  <si>
    <t>Debt instrument due date</t>
  </si>
  <si>
    <t>Dec. 31,
		2016</t>
  </si>
  <si>
    <t>Secured Promissory Note [Member] | Amendment Agreement [Member]</t>
  </si>
  <si>
    <t>Sep. 30,
		2017</t>
  </si>
  <si>
    <t>Debt instrument, increase of principal and accrued interest</t>
  </si>
  <si>
    <t>Secured Promissory Note [Member] | Second Amendment Agreement [Member]</t>
  </si>
  <si>
    <t>Debt instrument periodic principal amount</t>
  </si>
  <si>
    <t>Secured Promissory Note [Member] | Third Amendment Agreement [Member]</t>
  </si>
  <si>
    <t>Oct. 31,
		2017</t>
  </si>
  <si>
    <t>Secured Promissory Note [Member] | Fourth Amendment Agreement [Member]</t>
  </si>
  <si>
    <t>Dec. 31,
		2017</t>
  </si>
  <si>
    <t>Secured Promissory Note [Member] | Fifth Amendment Agreement [Member]</t>
  </si>
  <si>
    <t>Mar. 31,
		2018</t>
  </si>
  <si>
    <t>Secured Promissory Note [Member] | Sixth Amendment Agreement [Member]</t>
  </si>
  <si>
    <t>Jan. 31,
		2019</t>
  </si>
  <si>
    <t>Secured Promissory Note [Member] | Sixth Amendment Agreement [Member] | First Three Monthly Payments [Member]</t>
  </si>
  <si>
    <t>Secured Promissory Note [Member] | Sixth Amendment Agreement [Member] | Last Two Monthly Payments [Member]</t>
  </si>
  <si>
    <t>BCS Acquisition [Member]</t>
  </si>
  <si>
    <t>1.89%</t>
  </si>
  <si>
    <t>Notes Payable - Schedule of Notes Payable (Details) - USD ($)</t>
  </si>
  <si>
    <t>Total notes payable</t>
  </si>
  <si>
    <t>Less: current portion</t>
  </si>
  <si>
    <t>Long Term Notes Payable</t>
  </si>
  <si>
    <t>Supplier Note Payable [Member]</t>
  </si>
  <si>
    <t>Insurance Note [Member]</t>
  </si>
  <si>
    <t>All Other [Member]</t>
  </si>
  <si>
    <t>Notes Payable - Schedule of Future Maturities of Note Payable (Details) - Notes Payable [Member]</t>
  </si>
  <si>
    <t>Subordinated Notes Payable (Details Narrative)</t>
  </si>
  <si>
    <t>Jun. 07, 2018USD ($)shares</t>
  </si>
  <si>
    <t>Mar. 08, 2018USD ($)</t>
  </si>
  <si>
    <t>Feb. 28, 2018USD ($)Number$ / sharesshares</t>
  </si>
  <si>
    <t>Feb. 22, 2018USD ($)Number</t>
  </si>
  <si>
    <t>Feb. 19, 2018USD ($)Number</t>
  </si>
  <si>
    <t>Jun. 17, 2016USD ($)shares</t>
  </si>
  <si>
    <t>Nov. 21, 2014$ / shares</t>
  </si>
  <si>
    <t>Jan. 09, 2014</t>
  </si>
  <si>
    <t>Sep. 30, 2016USD ($)</t>
  </si>
  <si>
    <t>Oct. 31, 2015shares</t>
  </si>
  <si>
    <t>Dec. 31, 2017USD ($)</t>
  </si>
  <si>
    <t>Dec. 31, 2014USD ($)Number$ / sharesshares</t>
  </si>
  <si>
    <t>Stock issued during the period</t>
  </si>
  <si>
    <t>Debt instruments interest increase</t>
  </si>
  <si>
    <t>6.00%</t>
  </si>
  <si>
    <t>Percentage of redemption and cancelation</t>
  </si>
  <si>
    <t>100.00%</t>
  </si>
  <si>
    <t>Number of option issued | shares</t>
  </si>
  <si>
    <t>Jason Griffith [Member]</t>
  </si>
  <si>
    <t>Debt instrument conversion of shares amount</t>
  </si>
  <si>
    <t>Extinguished debt amount</t>
  </si>
  <si>
    <t>Debt instrument conversion of shares | shares</t>
  </si>
  <si>
    <t>Promissory Note Conversion Agreement [Member] | Noteholders [Member]</t>
  </si>
  <si>
    <t>Forgiveness of debt</t>
  </si>
  <si>
    <t>Promissory Note Conversion Agreement [Member] | Noteholders [Member] | Series C Preferred Stock [Member]</t>
  </si>
  <si>
    <t>Marin Settlement Agreement I [Member] | David Marin [Member]</t>
  </si>
  <si>
    <t>Debt owed amount</t>
  </si>
  <si>
    <t>Date of agreement</t>
  </si>
  <si>
    <t>Feb. 28,
		2018</t>
  </si>
  <si>
    <t>Debt instrument description</t>
  </si>
  <si>
    <t>Section 3.1 of the original note was amended to provide that the Company shall pay the Marins 60 monthly payments of $20,000 each commencing the earlier of (i) October 26, 2018 and (ii) the date that the Company&amp;#146;s obligation to Scansource, Inc., currently in the amount of $1,800,000 is satisfied and all amounts currently in default under the credit agreement with Scansource (currently approximately $ 6.0 Million) is reduced to $2.0 million.</t>
  </si>
  <si>
    <t>Section 3.1 of the original note was amended to provide that the Company shall pay the Marins 60 monthly payments of $20,000 each commencing the earlier of (i) October 26, 2018 and (ii) the date that the Company’s obligation to Scansource, Inc., currently in the amount of $2,800,000 is satisfied and all amounts currently in default under the credit agreement with Scansource (currently approximately $ 6.0 Million) is reduced to $2.0 million.</t>
  </si>
  <si>
    <t>Number of monthly installments | Number</t>
  </si>
  <si>
    <t>Debt monthly payment</t>
  </si>
  <si>
    <t>Debt default, amount</t>
  </si>
  <si>
    <t>Warrants term</t>
  </si>
  <si>
    <t>Number of warrants to purchase common stock | shares</t>
  </si>
  <si>
    <t>Exercise price of warrants | $ / shares</t>
  </si>
  <si>
    <t>Marin Settlement Agreement I [Member] | David Marin [Member] | Owed Amount [Member]</t>
  </si>
  <si>
    <t>Marin Settlement Agreement II [Member] | David Marin [Member]</t>
  </si>
  <si>
    <t>Debt convertible price per share | $ / shares</t>
  </si>
  <si>
    <t>Shares issued, price per share | $ / shares</t>
  </si>
  <si>
    <t>Marin Settlement Agreement II [Member] | David Marin [Member] | Series C Preferred Stock [Member]</t>
  </si>
  <si>
    <t>Debt instrument, convertible, stock price | $ / shares</t>
  </si>
  <si>
    <t>Debt instrument, convertible, consecutive trading days | Number</t>
  </si>
  <si>
    <t>Preferred Stock, Dividend Rate, Percentage</t>
  </si>
  <si>
    <t>Value of note and accrued interest cancelled</t>
  </si>
  <si>
    <t>Settlement Agreement [Member] | Kurt Thomet [Member]</t>
  </si>
  <si>
    <t>Feb. 22,
		2018</t>
  </si>
  <si>
    <t>(i) October 26, 2018 or (ii) the date when the Company’s obligation under its promissory note with Scansource, Inc. currently in the amount of $21,800,000 is satisfied and all amounts currently due under the credit agreement with Scansource (currently approximately $6.0 million) is reduced to $2.0 million.</t>
  </si>
  <si>
    <t>Aggregate indebtness</t>
  </si>
  <si>
    <t>Number of restricted common stock shares value</t>
  </si>
  <si>
    <t>Settlement Agreement [Member] | Kurt Thomet [Member] | Series C Preferred Stock [Member]</t>
  </si>
  <si>
    <t>Settlement Agreement [Member] | George Zicman [Member]</t>
  </si>
  <si>
    <t>Settlement Agreement [Member] | Goerge Zicman [Member]</t>
  </si>
  <si>
    <t>Feb. 19,
		2018</t>
  </si>
  <si>
    <t>(i) October 26, 2018 or (ii) the date when the Company’s obligation under its promissory note with Scansource, Inc. currently in the amount of $2,800,000 is satisfied and all amounts currently due under the credit agreement with Scansource (currently approximately $6.0 million) is reduced to $2.0 million.</t>
  </si>
  <si>
    <t>Settlement Agreement [Member] | Goerge Zicman [Member] | Series C Preferred Stock [Member]</t>
  </si>
  <si>
    <t>Quest Marketing, Inc [Member] | Promissory Note Conversion Agreement [Member] | Noteholders [Member] | Series C Preferred Stock [Member]</t>
  </si>
  <si>
    <t>Debt discount</t>
  </si>
  <si>
    <t>Scansource, Inc [Member] | Marin Settlement Agreement I [Member] | David Marin [Member]</t>
  </si>
  <si>
    <t>Reduction in debt default amount</t>
  </si>
  <si>
    <t>Scansource, Inc [Member] | Settlement Agreement [Member] | Kurt Thomet [Member]</t>
  </si>
  <si>
    <t>Scansource, Inc [Member] | Settlement Agreement [Member] | Goerge Zicman [Member]</t>
  </si>
  <si>
    <t>Quest Marketing, Inc [Member]</t>
  </si>
  <si>
    <t>Debt due date description</t>
  </si>
  <si>
    <t>Percentage of outstanding shares</t>
  </si>
  <si>
    <t>Subordinated Notes Payable - Schedule of Subordinated Notes Payable (Details) - USD ($)</t>
  </si>
  <si>
    <t>Note Payable Quest Acquisition Restructure [Member]</t>
  </si>
  <si>
    <t>Note Payable BCS Acquisition Restructure [Member]</t>
  </si>
  <si>
    <t>Quest Preferred Stock Note Payable [Member]</t>
  </si>
  <si>
    <t>Subordinated Notes Payable - Schedule of Future Maturities of Subordinated Notes Payable (Details) - Subordinated Notes Payable [Member]</t>
  </si>
  <si>
    <t>Stockholders' Deficit (Details Narrative) - USD ($)</t>
  </si>
  <si>
    <t>Aug. 01, 2018</t>
  </si>
  <si>
    <t>Jun. 26, 2018</t>
  </si>
  <si>
    <t>Jun. 07, 2018</t>
  </si>
  <si>
    <t>Mar. 08, 2018</t>
  </si>
  <si>
    <t>Dec. 30, 2017</t>
  </si>
  <si>
    <t>Aug. 02, 2017</t>
  </si>
  <si>
    <t>Apr. 30, 2017</t>
  </si>
  <si>
    <t>Mar. 07, 2018</t>
  </si>
  <si>
    <t>Nov. 17, 2014</t>
  </si>
  <si>
    <t>Dividend paid</t>
  </si>
  <si>
    <t>Stock issued during the period, shares</t>
  </si>
  <si>
    <t>Exercise of stock option shares granted</t>
  </si>
  <si>
    <t>Stock compensation expense</t>
  </si>
  <si>
    <t>November 15, 2018 [Member]</t>
  </si>
  <si>
    <t>Maximum number of common shares reserved for issuance</t>
  </si>
  <si>
    <t>Warrants and Stock Options [Member]</t>
  </si>
  <si>
    <t>Sichenzia Ross Ference Kesner LLP [Member] | Restricted Stock [Member]</t>
  </si>
  <si>
    <t>Number of shares issued for service</t>
  </si>
  <si>
    <t>Value of shares issued for service</t>
  </si>
  <si>
    <t>Board of Directors [Member]</t>
  </si>
  <si>
    <t>Benjamin Kemper [Member]</t>
  </si>
  <si>
    <t>John Nesbett [Member] | Restricted Stock [Member]</t>
  </si>
  <si>
    <t>Settlement Agreement [Member]</t>
  </si>
  <si>
    <t>Dividend rate per annum</t>
  </si>
  <si>
    <t>Debt settlement effective shares issued</t>
  </si>
  <si>
    <t>Settlement Agreement [Member] | Maren Life Reinsurance LTD [Member]</t>
  </si>
  <si>
    <t>Number of common stock shares issued for debt conversion</t>
  </si>
  <si>
    <t>Common stock shares issued in connection with convertible debt, value</t>
  </si>
  <si>
    <t>Employment Agreement [Member] | Chief Executive Officer [Member]</t>
  </si>
  <si>
    <t>Contractor Agreement [Member] | Chief Executive Officer [Member]</t>
  </si>
  <si>
    <t>Consulting Agreement [Member] | Carlos J. Nissensohn [Member]</t>
  </si>
  <si>
    <t>Number of shares issued for employees, shares</t>
  </si>
  <si>
    <t>2018 Equity Incentive Plan [Member]</t>
  </si>
  <si>
    <t>Price per share</t>
  </si>
  <si>
    <t>2018 Equity Incentive Plan [Member] | Maximum [Member]</t>
  </si>
  <si>
    <t>Preferred stock voting rights</t>
  </si>
  <si>
    <t>The board of directors had previously set the voting rights for the preferred stock at 1 share of preferred to 250 common shares.</t>
  </si>
  <si>
    <t>Board of Directors [Member] | Share Purchase Option Plan [Member]</t>
  </si>
  <si>
    <t>Board of Directors [Member] | 2014 and 2018 Stock Incentive Plan [Member]</t>
  </si>
  <si>
    <t>Common stock shares subscribed</t>
  </si>
  <si>
    <t>Independent Board [Member]</t>
  </si>
  <si>
    <t>Restricted common shares</t>
  </si>
  <si>
    <t>Two Parties [Member] | Debt Reduction Agreement [Member]</t>
  </si>
  <si>
    <t>Number of common stock shares issued as part of debt extinguishment agreement</t>
  </si>
  <si>
    <t>Number of common stock issued as part of debt extinguishment agreement</t>
  </si>
  <si>
    <t>Shai Lustgarten [Member]</t>
  </si>
  <si>
    <t>Andrew J. Macmillan [Member]</t>
  </si>
  <si>
    <t>Yaron Shalem [Member]</t>
  </si>
  <si>
    <t>Niv Nissenson [Member]</t>
  </si>
  <si>
    <t>Recognized loss from debt conversion</t>
  </si>
  <si>
    <t>Preferred stock shares designated</t>
  </si>
  <si>
    <t>Preferred stock shares outstanding</t>
  </si>
  <si>
    <t>Stockholders' Deficit - Schedule of Stock Options Warrants (Details) - $ / shares</t>
  </si>
  <si>
    <t>Number of warrants balance, beginning of period</t>
  </si>
  <si>
    <t>Number of warrants, granted</t>
  </si>
  <si>
    <t>Number of warrants, expired</t>
  </si>
  <si>
    <t>Number of warrants, cancelled, forfeited</t>
  </si>
  <si>
    <t>Number of warrants, exercised</t>
  </si>
  <si>
    <t>Number of warrants, balance end of period</t>
  </si>
  <si>
    <t>Number of warrants, exercisable</t>
  </si>
  <si>
    <t>Weighted Average Exercise Price balance, beginning of period</t>
  </si>
  <si>
    <t>Weighted Average Exercise Price, granted</t>
  </si>
  <si>
    <t>Weighted Average Exercise Price, expired</t>
  </si>
  <si>
    <t>Weighted Average Exercise Price, cancelled, forfeited</t>
  </si>
  <si>
    <t>Weighted Average Exercise Price, exercised</t>
  </si>
  <si>
    <t>Weighted Average Exercise Price balance, end of period</t>
  </si>
  <si>
    <t>Weighted Average Exercise Price, exercisable</t>
  </si>
  <si>
    <t>Stockholders' Deficit - Schedule of Outstanding Warrants (Details) - Warrant [Member]</t>
  </si>
  <si>
    <t>Sep. 30, 2018$ / sharesshares</t>
  </si>
  <si>
    <t>Range of Exercise Prices, Lower Range Limit</t>
  </si>
  <si>
    <t>Range of Exercise Prices, Upper Range Limit</t>
  </si>
  <si>
    <t>Weighted Average residual life span (in years)</t>
  </si>
  <si>
    <t>2 years 5 months 1 day</t>
  </si>
  <si>
    <t>Outstanding Warrants | shares</t>
  </si>
  <si>
    <t>Weighted Average Exercise Price</t>
  </si>
  <si>
    <t>Exercisable Warrants | shares</t>
  </si>
  <si>
    <t>Exercise Price Range 1 [Member]</t>
  </si>
  <si>
    <t>2 years 10 months 3 days</t>
  </si>
  <si>
    <t>Exercise Price Range 2 [Member]</t>
  </si>
  <si>
    <t>2 years 2 months 30 days</t>
  </si>
  <si>
    <t>Exercise Price Range 3 [Member]</t>
  </si>
  <si>
    <t>1 year 8 months 26 days</t>
  </si>
  <si>
    <t>Stockholders' Deficit - Schedule of Warrants Outstanding, Expiry Date and Exercise Prices (Details) - $ / shares</t>
  </si>
  <si>
    <t>Warrant outstanding</t>
  </si>
  <si>
    <t>June 22, 2018 [Member]</t>
  </si>
  <si>
    <t>Warrant expiry Date</t>
  </si>
  <si>
    <t>Jun. 22,
		2018</t>
  </si>
  <si>
    <t>Warrant exercise Prices</t>
  </si>
  <si>
    <t>April 1, 2018 [Member]</t>
  </si>
  <si>
    <t>Apr. 1,
		2018</t>
  </si>
  <si>
    <t>April 30, 2018 [Member]</t>
  </si>
  <si>
    <t>Apr. 30,
		2018</t>
  </si>
  <si>
    <t>July 1, 2018 [Member]</t>
  </si>
  <si>
    <t>Jul. 1,
		2018</t>
  </si>
  <si>
    <t>June 26, 2020 [Member]</t>
  </si>
  <si>
    <t>Jun. 26,
		2020</t>
  </si>
  <si>
    <t>December 30, 2020 [Member]</t>
  </si>
  <si>
    <t>Dec. 30,
		2020</t>
  </si>
  <si>
    <t>August 2, 2021 [Member]</t>
  </si>
  <si>
    <t>Aug. 2,
		2021</t>
  </si>
  <si>
    <t>June 26, 2018 [Member]</t>
  </si>
  <si>
    <t>Stockholders' Deficit - Schedule of Stock Options Granted (Details) - $ / shares</t>
  </si>
  <si>
    <t>Number of stock options balance, beginning of period</t>
  </si>
  <si>
    <t>Number of stock options, granted</t>
  </si>
  <si>
    <t>Number of stock options, expired</t>
  </si>
  <si>
    <t>Number of stock options, cancelled, forfeited</t>
  </si>
  <si>
    <t>Number of stock options, exercised</t>
  </si>
  <si>
    <t>Number of stock options balance, end of period</t>
  </si>
  <si>
    <t>Number of stock options, exercisable</t>
  </si>
  <si>
    <t>Weighted average exercise price balance, beginning of period</t>
  </si>
  <si>
    <t>Weighted average exercise price, stock options granted</t>
  </si>
  <si>
    <t>Weighted average exercise price, stock options expired</t>
  </si>
  <si>
    <t>Weighted average exercise price, stock options cancelled, forfeited</t>
  </si>
  <si>
    <t>Weighted average exercise price, stock options exercised</t>
  </si>
  <si>
    <t>Weighted average exercise price balance, end of period</t>
  </si>
  <si>
    <t>Weighted average exercise price, exercisable</t>
  </si>
  <si>
    <t>Stockholders' Deficit - Schedule of Outstanding Stock Options (Details) - Stock Options [Member]</t>
  </si>
  <si>
    <t>4 years 3 months 22 days</t>
  </si>
  <si>
    <t>Outstanding Stock Options | shares</t>
  </si>
  <si>
    <t>Exercisable Stock Options | shares</t>
  </si>
  <si>
    <t>3 years 4 months 28 days</t>
  </si>
  <si>
    <t>4 years 5 months 5 days</t>
  </si>
  <si>
    <t>Exercise Price Range 4 [Member]</t>
  </si>
  <si>
    <t>9 years 4 days</t>
  </si>
  <si>
    <t>Exercise Price Range 5 [Member]</t>
  </si>
  <si>
    <t>6 years 1 month 24 days</t>
  </si>
  <si>
    <t>Stockholders' Deficit - Schedule of Stock Options, Expiry Date and Exercise Prices (Details) - $ / shares</t>
  </si>
  <si>
    <t>Dec. 31, 2016</t>
  </si>
  <si>
    <t>Stock option exercise prices</t>
  </si>
  <si>
    <t>Stock option outstanding</t>
  </si>
  <si>
    <t>Stock Options [Member]</t>
  </si>
  <si>
    <t>February 26, 2018 [Member]</t>
  </si>
  <si>
    <t>Stock option expiry date</t>
  </si>
  <si>
    <t>Feb. 26,
		2018</t>
  </si>
  <si>
    <t>April 27, 2018 [Member]</t>
  </si>
  <si>
    <t>Apr. 27,
		2018</t>
  </si>
  <si>
    <t>July 9, 2018 [Member]</t>
  </si>
  <si>
    <t>Jul. 9,
		2018</t>
  </si>
  <si>
    <t>February 17, 2022 [Member]</t>
  </si>
  <si>
    <t>Feb. 17,
		2022</t>
  </si>
  <si>
    <t>February 17, 2022 One [Member]</t>
  </si>
  <si>
    <t>September 30, 2022 [Member]</t>
  </si>
  <si>
    <t>Sep. 30,
		2022</t>
  </si>
  <si>
    <t>June 5, 2023 [Member]</t>
  </si>
  <si>
    <t>Jun. 5,
		2023</t>
  </si>
  <si>
    <t>Jun. 5,
		2022</t>
  </si>
  <si>
    <t>November 20, 2024 [Member]</t>
  </si>
  <si>
    <t>Nov. 20,
		2024</t>
  </si>
  <si>
    <t>October 2, 2027 [Member]</t>
  </si>
  <si>
    <t>Oct. 2,
		2027</t>
  </si>
  <si>
    <t>Litigation (Details Narrative)</t>
  </si>
  <si>
    <t>Maximum [Member]</t>
  </si>
  <si>
    <t>Percentage of beneficially in common stock interest adverse</t>
  </si>
  <si>
    <t>Related Party Transactions (Details Narrative)</t>
  </si>
  <si>
    <t>Aug. 02, 2017USD ($)$ / sharesshares</t>
  </si>
  <si>
    <t>Minimum [Member]</t>
  </si>
  <si>
    <t>Ownership percentage</t>
  </si>
  <si>
    <t>Loss on settlement of debt</t>
  </si>
  <si>
    <t>One time signatory fee of restricted stock | shares</t>
  </si>
  <si>
    <t>Number of warrant shares | shares</t>
  </si>
  <si>
    <t>Warrant exercise price per share | $ / shares</t>
  </si>
  <si>
    <t>Warrant term</t>
  </si>
  <si>
    <t>4 years</t>
  </si>
  <si>
    <t>Equity component description</t>
  </si>
  <si>
    <t>In case the Company procures debt financing during the term of this agreement, without any equity component, Mr. Nissensohn shall be entitled to 3% of the gross funds raised, however if the Company is required to pay a success fee to another external entity, then Mr. Nissensohn shall be entitled to only 2% of the gross funds raised</t>
  </si>
  <si>
    <t>Proceeds from equity financing</t>
  </si>
  <si>
    <t>Share capital percentage</t>
  </si>
  <si>
    <t>3.00%</t>
  </si>
  <si>
    <t>Warrant exercise price percentage</t>
  </si>
  <si>
    <t>Onetime payment with NASDAQ or NYSE stock market</t>
  </si>
  <si>
    <t>Total transaction price percentage</t>
  </si>
  <si>
    <t>Bar Code Specialties Inc. [Member]</t>
  </si>
  <si>
    <t>Rent expense, per month</t>
  </si>
  <si>
    <t>Lease termination date</t>
  </si>
  <si>
    <t>Subsequent Events (Details Narrative) - USD ($)</t>
  </si>
  <si>
    <t>Oct. 10, 2018</t>
  </si>
  <si>
    <t>Oct. 09, 2018</t>
  </si>
  <si>
    <t>Oct. 05, 2018</t>
  </si>
  <si>
    <t>Nov. 15, 2018</t>
  </si>
  <si>
    <t>Number of shares issued</t>
  </si>
  <si>
    <t>Number of shares issued. value</t>
  </si>
  <si>
    <t>Total stock cash amount</t>
  </si>
  <si>
    <t>Subsequent Event [Member]</t>
  </si>
  <si>
    <t>Value of shares issued in exchange for services</t>
  </si>
  <si>
    <t>Subsequent Event [Member] | Sichenzia Ross Ference LLP, [Member]</t>
  </si>
  <si>
    <t>Number of shares issued in exchange for services</t>
  </si>
  <si>
    <t>Subsequent Event [Member] | Three Rivers Consulting [Member]</t>
  </si>
  <si>
    <t>Subsequent Event [Member] | Corporate Profile LLC [Member]</t>
  </si>
  <si>
    <t>Subsequent Event [Member] | Orion Capital Advisors LLC [Member]</t>
  </si>
  <si>
    <t>Subsequent Event [Member] | Purchase Agreement [Member]</t>
  </si>
  <si>
    <t>Purchase of capital stock, percentage</t>
  </si>
  <si>
    <t>Subsequent Event [Member] | Purchase Agreement [Member] | Shai Lustgarten [Member]</t>
  </si>
  <si>
    <t>Subsequent Event [Member] | Purchase Agreement [Member] | Carlos Jaime Nissenson [Member]</t>
  </si>
  <si>
    <t>Subsequent Event [Member] | Purchase Agreement [Member] | Common Stock [Member]</t>
  </si>
  <si>
    <t>Debt principal amount</t>
  </si>
  <si>
    <t>Debt interest rate percentage</t>
  </si>
  <si>
    <t>Common stock conversion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8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162197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6060</v>
      </c>
      <c r="C3" s="7" t="n">
        <v>24634</v>
      </c>
    </row>
    <row r="4" spans="1:3">
      <c r="A4" s="4" t="s">
        <v>32</v>
      </c>
      <c r="B4" s="5" t="n">
        <v>531888</v>
      </c>
      <c r="C4" s="5" t="n">
        <v>684610</v>
      </c>
    </row>
    <row r="5" spans="1:3">
      <c r="A5" s="4" t="s">
        <v>33</v>
      </c>
      <c r="B5" s="5" t="n">
        <v>10669289</v>
      </c>
      <c r="C5" s="5" t="n">
        <v>6387734</v>
      </c>
    </row>
    <row r="6" spans="1:3">
      <c r="A6" s="4" t="s">
        <v>34</v>
      </c>
      <c r="B6" s="5" t="n">
        <v>1058148</v>
      </c>
      <c r="C6" s="5" t="n">
        <v>439720</v>
      </c>
    </row>
    <row r="7" spans="1:3">
      <c r="A7" s="4" t="s">
        <v>35</v>
      </c>
      <c r="B7" s="5" t="n">
        <v>398382</v>
      </c>
      <c r="C7" s="5" t="n">
        <v>476840</v>
      </c>
    </row>
    <row r="8" spans="1:3">
      <c r="A8" s="4" t="s">
        <v>36</v>
      </c>
      <c r="B8" s="5" t="n">
        <v>14120</v>
      </c>
      <c r="C8" s="5" t="n">
        <v>126187</v>
      </c>
    </row>
    <row r="9" spans="1:3">
      <c r="A9" s="4" t="s">
        <v>37</v>
      </c>
      <c r="B9" s="5" t="n">
        <v>12727887</v>
      </c>
      <c r="C9" s="5" t="n">
        <v>8139725</v>
      </c>
    </row>
    <row r="10" spans="1:3">
      <c r="A10" s="4" t="s">
        <v>38</v>
      </c>
      <c r="B10" s="5" t="n">
        <v>64101</v>
      </c>
      <c r="C10" s="5" t="n">
        <v>92803</v>
      </c>
    </row>
    <row r="11" spans="1:3">
      <c r="A11" s="4" t="s">
        <v>39</v>
      </c>
      <c r="B11" s="5" t="n">
        <v>10114164</v>
      </c>
      <c r="C11" s="5" t="n">
        <v>10114164</v>
      </c>
    </row>
    <row r="12" spans="1:3">
      <c r="A12" s="4" t="s">
        <v>40</v>
      </c>
      <c r="B12" s="5" t="n">
        <v>1926731</v>
      </c>
      <c r="C12" s="5" t="n">
        <v>2359481</v>
      </c>
    </row>
    <row r="13" spans="1:3">
      <c r="A13" s="4" t="s">
        <v>41</v>
      </c>
      <c r="B13" s="5" t="n">
        <v>4467402</v>
      </c>
      <c r="C13" s="5" t="n">
        <v>5310938</v>
      </c>
    </row>
    <row r="14" spans="1:3">
      <c r="A14" s="4" t="s">
        <v>42</v>
      </c>
      <c r="B14" s="5" t="n">
        <v>32862</v>
      </c>
      <c r="C14" s="5" t="n">
        <v>39512</v>
      </c>
    </row>
    <row r="15" spans="1:3">
      <c r="A15" s="4" t="s">
        <v>43</v>
      </c>
      <c r="B15" s="5" t="n">
        <v>29333147</v>
      </c>
      <c r="C15" s="5" t="n">
        <v>26056623</v>
      </c>
    </row>
    <row r="16" spans="1:3">
      <c r="A16" s="3" t="s">
        <v>44</v>
      </c>
    </row>
    <row r="17" spans="1:3">
      <c r="A17" s="4" t="s">
        <v>45</v>
      </c>
      <c r="B17" s="5" t="n">
        <v>11408860</v>
      </c>
      <c r="C17" s="5" t="n">
        <v>13239810</v>
      </c>
    </row>
    <row r="18" spans="1:3">
      <c r="A18" s="4" t="s">
        <v>46</v>
      </c>
      <c r="B18" s="4" t="s">
        <v>47</v>
      </c>
      <c r="C18" s="5" t="n">
        <v>38430</v>
      </c>
    </row>
    <row r="19" spans="1:3">
      <c r="A19" s="4" t="s">
        <v>48</v>
      </c>
      <c r="B19" s="5" t="n">
        <v>4636680</v>
      </c>
      <c r="C19" s="5" t="n">
        <v>3667417</v>
      </c>
    </row>
    <row r="20" spans="1:3">
      <c r="A20" s="4" t="s">
        <v>49</v>
      </c>
      <c r="B20" s="5" t="n">
        <v>2381202</v>
      </c>
      <c r="C20" s="5" t="n">
        <v>1531233</v>
      </c>
    </row>
    <row r="21" spans="1:3">
      <c r="A21" s="4" t="s">
        <v>50</v>
      </c>
      <c r="B21" s="5" t="n">
        <v>9157</v>
      </c>
      <c r="C21" s="5" t="n">
        <v>761194</v>
      </c>
    </row>
    <row r="22" spans="1:3">
      <c r="A22" s="4" t="s">
        <v>51</v>
      </c>
      <c r="B22" s="5" t="n">
        <v>8751524</v>
      </c>
      <c r="C22" s="5" t="n">
        <v>3429025</v>
      </c>
    </row>
    <row r="23" spans="1:3">
      <c r="A23" s="4" t="s">
        <v>52</v>
      </c>
      <c r="B23" s="5" t="n">
        <v>426000</v>
      </c>
      <c r="C23" s="5" t="n">
        <v>106500</v>
      </c>
    </row>
    <row r="24" spans="1:3">
      <c r="A24" s="4" t="s">
        <v>53</v>
      </c>
      <c r="B24" s="5" t="n">
        <v>119234</v>
      </c>
      <c r="C24" s="5" t="n">
        <v>121117</v>
      </c>
    </row>
    <row r="25" spans="1:3">
      <c r="A25" s="4" t="s">
        <v>54</v>
      </c>
      <c r="B25" s="5" t="n">
        <v>27732657</v>
      </c>
      <c r="C25" s="5" t="n">
        <v>22894726</v>
      </c>
    </row>
    <row r="26" spans="1:3">
      <c r="A26" s="3" t="s">
        <v>55</v>
      </c>
    </row>
    <row r="27" spans="1:3">
      <c r="A27" s="4" t="s">
        <v>56</v>
      </c>
      <c r="B27" s="5" t="n">
        <v>1704000</v>
      </c>
      <c r="C27" s="5" t="n">
        <v>3222900</v>
      </c>
    </row>
    <row r="28" spans="1:3">
      <c r="A28" s="4" t="s">
        <v>57</v>
      </c>
      <c r="B28" s="5" t="n">
        <v>5295</v>
      </c>
      <c r="C28" s="5" t="n">
        <v>165014</v>
      </c>
    </row>
    <row r="29" spans="1:3">
      <c r="A29" s="4" t="s">
        <v>58</v>
      </c>
      <c r="B29" s="5" t="n">
        <v>130294</v>
      </c>
      <c r="C29" s="5" t="n">
        <v>130294</v>
      </c>
    </row>
    <row r="30" spans="1:3">
      <c r="A30" s="4" t="s">
        <v>50</v>
      </c>
      <c r="B30" s="4" t="s">
        <v>47</v>
      </c>
      <c r="C30" s="5" t="n">
        <v>452024</v>
      </c>
    </row>
    <row r="31" spans="1:3">
      <c r="A31" s="4" t="s">
        <v>59</v>
      </c>
      <c r="B31" s="5" t="n">
        <v>430759</v>
      </c>
      <c r="C31" s="5" t="n">
        <v>439833</v>
      </c>
    </row>
    <row r="32" spans="1:3">
      <c r="A32" s="4" t="s">
        <v>60</v>
      </c>
      <c r="B32" s="5" t="n">
        <v>30003005</v>
      </c>
      <c r="C32" s="5" t="n">
        <v>27304791</v>
      </c>
    </row>
    <row r="33" spans="1:3">
      <c r="A33" s="3" t="s">
        <v>61</v>
      </c>
    </row>
    <row r="34" spans="1:3">
      <c r="A34" s="4" t="s">
        <v>62</v>
      </c>
      <c r="B34" s="5" t="n">
        <v>48710</v>
      </c>
      <c r="C34" s="5" t="n">
        <v>36828</v>
      </c>
    </row>
    <row r="35" spans="1:3">
      <c r="A35" s="4" t="s">
        <v>63</v>
      </c>
      <c r="B35" s="5" t="n">
        <v>-230490</v>
      </c>
      <c r="C35" s="5" t="n">
        <v>-230490</v>
      </c>
    </row>
    <row r="36" spans="1:3">
      <c r="A36" s="4" t="s">
        <v>64</v>
      </c>
      <c r="B36" s="5" t="n">
        <v>38328107</v>
      </c>
      <c r="C36" s="5" t="n">
        <v>34495659</v>
      </c>
    </row>
    <row r="37" spans="1:3">
      <c r="A37" s="4" t="s">
        <v>65</v>
      </c>
      <c r="B37" s="5" t="n">
        <v>-38821014</v>
      </c>
      <c r="C37" s="5" t="n">
        <v>-35554994</v>
      </c>
    </row>
    <row r="38" spans="1:3">
      <c r="A38" s="4" t="s">
        <v>66</v>
      </c>
      <c r="B38" s="5" t="n">
        <v>-669858</v>
      </c>
      <c r="C38" s="5" t="n">
        <v>-1248168</v>
      </c>
    </row>
    <row r="39" spans="1:3">
      <c r="A39" s="4" t="s">
        <v>67</v>
      </c>
      <c r="B39" s="5" t="n">
        <v>29333147</v>
      </c>
      <c r="C39" s="5" t="n">
        <v>26056623</v>
      </c>
    </row>
    <row r="40" spans="1:3">
      <c r="A40" s="4" t="s">
        <v>68</v>
      </c>
    </row>
    <row r="41" spans="1:3">
      <c r="A41" s="3" t="s">
        <v>61</v>
      </c>
    </row>
    <row r="42" spans="1:3">
      <c r="A42" s="4" t="s">
        <v>69</v>
      </c>
      <c r="B42" s="4" t="s">
        <v>47</v>
      </c>
      <c r="C42" s="4" t="s">
        <v>47</v>
      </c>
    </row>
    <row r="43" spans="1:3">
      <c r="A43" s="4" t="s">
        <v>70</v>
      </c>
    </row>
    <row r="44" spans="1:3">
      <c r="A44" s="3" t="s">
        <v>61</v>
      </c>
    </row>
    <row r="45" spans="1:3">
      <c r="A45" s="4" t="s">
        <v>69</v>
      </c>
      <c r="B45" s="4" t="s">
        <v>47</v>
      </c>
      <c r="C45" s="4" t="s">
        <v>47</v>
      </c>
    </row>
    <row r="46" spans="1:3">
      <c r="A46" s="4" t="s">
        <v>71</v>
      </c>
    </row>
    <row r="47" spans="1:3">
      <c r="A47" s="3" t="s">
        <v>61</v>
      </c>
    </row>
    <row r="48" spans="1:3">
      <c r="A48" s="4" t="s">
        <v>69</v>
      </c>
      <c r="B48" s="7" t="n">
        <v>4829</v>
      </c>
      <c r="C48" s="7" t="n">
        <v>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31</v>
      </c>
      <c r="B7" s="4" t="s">
        <v>199</v>
      </c>
    </row>
    <row r="8" spans="1:2">
      <c r="A8" s="4" t="s">
        <v>200</v>
      </c>
      <c r="B8" s="4" t="s">
        <v>201</v>
      </c>
    </row>
    <row r="9" spans="1:2">
      <c r="A9" s="4" t="s">
        <v>161</v>
      </c>
      <c r="B9" s="4" t="s">
        <v>202</v>
      </c>
    </row>
    <row r="10" spans="1:2">
      <c r="A10" s="4" t="s">
        <v>203</v>
      </c>
      <c r="B10" s="4" t="s">
        <v>204</v>
      </c>
    </row>
    <row r="11" spans="1:2">
      <c r="A11" s="4" t="s">
        <v>205</v>
      </c>
      <c r="B11" s="4" t="s">
        <v>206</v>
      </c>
    </row>
    <row r="12" spans="1:2">
      <c r="A12" s="4" t="s">
        <v>164</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8</v>
      </c>
      <c r="B1" s="2" t="s">
        <v>1</v>
      </c>
      <c r="D1" s="2" t="s">
        <v>111</v>
      </c>
    </row>
    <row r="2" spans="1:5">
      <c r="B2" s="2" t="s">
        <v>2</v>
      </c>
      <c r="C2" s="2" t="s">
        <v>83</v>
      </c>
      <c r="D2" s="2" t="s">
        <v>29</v>
      </c>
      <c r="E2" s="2" t="s">
        <v>259</v>
      </c>
    </row>
    <row r="3" spans="1:5">
      <c r="A3" s="4" t="s">
        <v>260</v>
      </c>
      <c r="B3" s="4" t="s">
        <v>47</v>
      </c>
      <c r="D3" s="4" t="s">
        <v>47</v>
      </c>
    </row>
    <row r="4" spans="1:5">
      <c r="A4" s="4" t="s">
        <v>261</v>
      </c>
      <c r="B4" s="5" t="n">
        <v>531888</v>
      </c>
      <c r="D4" s="5" t="n">
        <v>684610</v>
      </c>
    </row>
    <row r="5" spans="1:5">
      <c r="A5" s="4" t="s">
        <v>262</v>
      </c>
      <c r="B5" s="5" t="n">
        <v>12501</v>
      </c>
      <c r="D5" s="5" t="n">
        <v>12501</v>
      </c>
    </row>
    <row r="6" spans="1:5">
      <c r="A6" s="4" t="s">
        <v>263</v>
      </c>
      <c r="B6" s="5" t="n">
        <v>1276286</v>
      </c>
      <c r="D6" s="7" t="n">
        <v>1701714</v>
      </c>
    </row>
    <row r="7" spans="1:5">
      <c r="A7" s="4" t="s">
        <v>264</v>
      </c>
      <c r="B7" s="4" t="s">
        <v>47</v>
      </c>
    </row>
    <row r="8" spans="1:5">
      <c r="A8" s="4" t="s">
        <v>265</v>
      </c>
      <c r="B8" s="7" t="n">
        <v>117144</v>
      </c>
      <c r="C8" s="7" t="n">
        <v>183301</v>
      </c>
    </row>
    <row r="9" spans="1:5">
      <c r="A9" s="4" t="s">
        <v>266</v>
      </c>
      <c r="B9" s="5" t="n">
        <v>42592783</v>
      </c>
      <c r="C9" s="5" t="n">
        <v>35587238</v>
      </c>
    </row>
    <row r="10" spans="1:5">
      <c r="A10" s="4" t="s">
        <v>267</v>
      </c>
      <c r="E10" s="7" t="n">
        <v>62900000</v>
      </c>
    </row>
    <row r="11" spans="1:5">
      <c r="A11" s="4" t="s">
        <v>268</v>
      </c>
    </row>
    <row r="12" spans="1:5">
      <c r="A12" s="4" t="s">
        <v>269</v>
      </c>
      <c r="B12" s="4" t="s">
        <v>270</v>
      </c>
    </row>
    <row r="13" spans="1:5">
      <c r="A13" s="4" t="s">
        <v>271</v>
      </c>
    </row>
    <row r="14" spans="1:5">
      <c r="A14" s="4" t="s">
        <v>269</v>
      </c>
      <c r="B14" s="4" t="s">
        <v>272</v>
      </c>
    </row>
    <row r="15" spans="1:5">
      <c r="A15" s="4" t="s">
        <v>273</v>
      </c>
    </row>
    <row r="16" spans="1:5">
      <c r="A16" s="4" t="s">
        <v>274</v>
      </c>
      <c r="B16" s="7" t="n">
        <v>1213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29</v>
      </c>
    </row>
    <row r="2" spans="1:3">
      <c r="A2" s="4" t="s">
        <v>73</v>
      </c>
      <c r="B2" s="8" t="n">
        <v>0.001</v>
      </c>
      <c r="C2" s="8" t="n">
        <v>0.001</v>
      </c>
    </row>
    <row r="3" spans="1:3">
      <c r="A3" s="4" t="s">
        <v>74</v>
      </c>
      <c r="B3" s="5" t="n">
        <v>100000000</v>
      </c>
      <c r="C3" s="5" t="n">
        <v>100000000</v>
      </c>
    </row>
    <row r="4" spans="1:3">
      <c r="A4" s="4" t="s">
        <v>75</v>
      </c>
      <c r="B4" s="5" t="n">
        <v>48709773</v>
      </c>
      <c r="C4" s="5" t="n">
        <v>36828371</v>
      </c>
    </row>
    <row r="5" spans="1:3">
      <c r="A5" s="4" t="s">
        <v>68</v>
      </c>
    </row>
    <row r="6" spans="1:3">
      <c r="A6" s="4" t="s">
        <v>76</v>
      </c>
      <c r="B6" s="8" t="n">
        <v>0.001</v>
      </c>
      <c r="C6" s="8" t="n">
        <v>0.001</v>
      </c>
    </row>
    <row r="7" spans="1:3">
      <c r="A7" s="4" t="s">
        <v>77</v>
      </c>
      <c r="B7" s="5" t="n">
        <v>1000000</v>
      </c>
      <c r="C7" s="5" t="n">
        <v>1000000</v>
      </c>
    </row>
    <row r="8" spans="1:3">
      <c r="A8" s="4" t="s">
        <v>78</v>
      </c>
      <c r="B8" s="5" t="n">
        <v>0</v>
      </c>
      <c r="C8" s="5" t="n">
        <v>0</v>
      </c>
    </row>
    <row r="9" spans="1:3">
      <c r="A9" s="4" t="s">
        <v>70</v>
      </c>
    </row>
    <row r="10" spans="1:3">
      <c r="A10" s="4" t="s">
        <v>76</v>
      </c>
      <c r="B10" s="8" t="n">
        <v>0.001</v>
      </c>
      <c r="C10" s="8" t="n">
        <v>0.001</v>
      </c>
    </row>
    <row r="11" spans="1:3">
      <c r="A11" s="4" t="s">
        <v>77</v>
      </c>
      <c r="B11" s="5" t="n">
        <v>1</v>
      </c>
      <c r="C11" s="5" t="n">
        <v>1</v>
      </c>
    </row>
    <row r="12" spans="1:3">
      <c r="A12" s="4" t="s">
        <v>78</v>
      </c>
      <c r="B12" s="5" t="n">
        <v>0</v>
      </c>
      <c r="C12" s="5" t="n">
        <v>0</v>
      </c>
    </row>
    <row r="13" spans="1:3">
      <c r="A13" s="4" t="s">
        <v>71</v>
      </c>
    </row>
    <row r="14" spans="1:3">
      <c r="A14" s="4" t="s">
        <v>76</v>
      </c>
      <c r="B14" s="8" t="n">
        <v>0.001</v>
      </c>
      <c r="C14" s="8" t="n">
        <v>0.001</v>
      </c>
    </row>
    <row r="15" spans="1:3">
      <c r="A15" s="4" t="s">
        <v>77</v>
      </c>
      <c r="B15" s="5" t="n">
        <v>15000000</v>
      </c>
      <c r="C15" s="5" t="n">
        <v>15000000</v>
      </c>
    </row>
    <row r="16" spans="1:3">
      <c r="A16" s="4" t="s">
        <v>78</v>
      </c>
      <c r="B16" s="5" t="n">
        <v>4828530</v>
      </c>
      <c r="C16" s="5" t="n">
        <v>4828530</v>
      </c>
    </row>
    <row r="17" spans="1:3">
      <c r="A17" s="4" t="s">
        <v>79</v>
      </c>
      <c r="B17" s="7" t="n">
        <v>1</v>
      </c>
      <c r="C17" s="7" t="n">
        <v>1</v>
      </c>
    </row>
    <row r="18" spans="1:3">
      <c r="A18" s="4" t="s">
        <v>80</v>
      </c>
      <c r="B18" s="9" t="n">
        <v>0.06</v>
      </c>
      <c r="C18" s="9" t="n">
        <v>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5</v>
      </c>
      <c r="B1" s="2" t="s">
        <v>82</v>
      </c>
      <c r="D1" s="2" t="s">
        <v>1</v>
      </c>
      <c r="F1" s="2" t="s">
        <v>111</v>
      </c>
    </row>
    <row r="2" spans="1:6">
      <c r="B2" s="2" t="s">
        <v>2</v>
      </c>
      <c r="C2" s="2" t="s">
        <v>83</v>
      </c>
      <c r="D2" s="2" t="s">
        <v>2</v>
      </c>
      <c r="E2" s="2" t="s">
        <v>83</v>
      </c>
      <c r="F2" s="2" t="s">
        <v>29</v>
      </c>
    </row>
    <row r="3" spans="1:6">
      <c r="A3" s="4" t="s">
        <v>276</v>
      </c>
      <c r="F3" s="7" t="n">
        <v>1213217</v>
      </c>
    </row>
    <row r="4" spans="1:6">
      <c r="A4" s="4" t="s">
        <v>277</v>
      </c>
      <c r="D4" s="7" t="n">
        <v>-35554994</v>
      </c>
    </row>
    <row r="5" spans="1:6">
      <c r="A5" s="4" t="s">
        <v>278</v>
      </c>
      <c r="B5" s="7" t="n">
        <v>-932370</v>
      </c>
      <c r="C5" s="7" t="n">
        <v>-902882</v>
      </c>
      <c r="D5" s="5" t="n">
        <v>-4336747</v>
      </c>
      <c r="E5" s="7" t="n">
        <v>-1682497</v>
      </c>
      <c r="F5" s="5" t="n">
        <v>-331158</v>
      </c>
    </row>
    <row r="6" spans="1:6">
      <c r="A6" s="4" t="s">
        <v>279</v>
      </c>
      <c r="B6" s="5" t="n">
        <v>-47540</v>
      </c>
      <c r="C6" s="5" t="n">
        <v>-47450</v>
      </c>
      <c r="D6" s="5" t="n">
        <v>-142490</v>
      </c>
      <c r="E6" s="5" t="n">
        <v>-141071</v>
      </c>
    </row>
    <row r="7" spans="1:6">
      <c r="A7" s="4" t="s">
        <v>280</v>
      </c>
      <c r="B7" s="5" t="n">
        <v>-38821014</v>
      </c>
      <c r="D7" s="5" t="n">
        <v>-38821014</v>
      </c>
      <c r="F7" s="7" t="n">
        <v>-35554994</v>
      </c>
    </row>
    <row r="8" spans="1:6">
      <c r="A8" s="4" t="s">
        <v>84</v>
      </c>
      <c r="B8" s="5" t="n">
        <v>13444167</v>
      </c>
      <c r="C8" s="5" t="n">
        <v>12964054</v>
      </c>
      <c r="D8" s="5" t="n">
        <v>42368904</v>
      </c>
      <c r="E8" s="5" t="n">
        <v>40886754</v>
      </c>
    </row>
    <row r="9" spans="1:6">
      <c r="A9" s="4" t="s">
        <v>87</v>
      </c>
      <c r="B9" s="5" t="n">
        <v>10745156</v>
      </c>
      <c r="C9" s="5" t="n">
        <v>10132067</v>
      </c>
      <c r="D9" s="5" t="n">
        <v>33687461</v>
      </c>
      <c r="E9" s="5" t="n">
        <v>32263124</v>
      </c>
    </row>
    <row r="10" spans="1:6">
      <c r="A10" s="4" t="s">
        <v>88</v>
      </c>
      <c r="B10" s="7" t="n">
        <v>2699011</v>
      </c>
      <c r="C10" s="7" t="n">
        <v>2831987</v>
      </c>
      <c r="D10" s="7" t="n">
        <v>8681443</v>
      </c>
      <c r="E10" s="5" t="n">
        <v>8623630</v>
      </c>
    </row>
    <row r="11" spans="1:6">
      <c r="A11" s="4" t="s">
        <v>281</v>
      </c>
      <c r="D11" s="4" t="s">
        <v>282</v>
      </c>
    </row>
    <row r="12" spans="1:6">
      <c r="A12" s="4" t="s">
        <v>283</v>
      </c>
      <c r="D12" s="4" t="s">
        <v>284</v>
      </c>
    </row>
    <row r="13" spans="1:6">
      <c r="A13" s="4" t="s">
        <v>285</v>
      </c>
      <c r="D13" s="4" t="s">
        <v>286</v>
      </c>
    </row>
    <row r="14" spans="1:6">
      <c r="A14" s="4" t="s">
        <v>287</v>
      </c>
    </row>
    <row r="15" spans="1:6">
      <c r="A15" s="4" t="s">
        <v>84</v>
      </c>
      <c r="D15" s="7" t="n">
        <v>42368904</v>
      </c>
    </row>
    <row r="16" spans="1:6">
      <c r="A16" s="4" t="s">
        <v>87</v>
      </c>
      <c r="D16" s="5" t="n">
        <v>33687461</v>
      </c>
    </row>
    <row r="17" spans="1:6">
      <c r="A17" s="4" t="s">
        <v>88</v>
      </c>
      <c r="D17" s="5" t="n">
        <v>8681443</v>
      </c>
    </row>
    <row r="18" spans="1:6">
      <c r="A18" s="4" t="s">
        <v>288</v>
      </c>
    </row>
    <row r="19" spans="1:6">
      <c r="A19" s="4" t="s">
        <v>84</v>
      </c>
      <c r="D19" s="5" t="n">
        <v>41640159</v>
      </c>
    </row>
    <row r="20" spans="1:6">
      <c r="A20" s="4" t="s">
        <v>87</v>
      </c>
      <c r="D20" s="5" t="n">
        <v>33364061</v>
      </c>
    </row>
    <row r="21" spans="1:6">
      <c r="A21" s="4" t="s">
        <v>88</v>
      </c>
      <c r="D21" s="7" t="n">
        <v>8276098</v>
      </c>
    </row>
    <row r="22" spans="1:6">
      <c r="A22" s="4" t="s">
        <v>289</v>
      </c>
    </row>
    <row r="23" spans="1:6">
      <c r="A23" s="4" t="s">
        <v>84</v>
      </c>
      <c r="E23" s="5" t="n">
        <v>1482150</v>
      </c>
    </row>
    <row r="24" spans="1:6">
      <c r="A24" s="4" t="s">
        <v>87</v>
      </c>
      <c r="E24" s="5" t="n">
        <v>1424337</v>
      </c>
    </row>
    <row r="25" spans="1:6">
      <c r="A25" s="4" t="s">
        <v>88</v>
      </c>
      <c r="E25" s="5" t="n">
        <v>57813</v>
      </c>
    </row>
    <row r="26" spans="1:6">
      <c r="A26" s="4" t="s">
        <v>290</v>
      </c>
    </row>
    <row r="27" spans="1:6">
      <c r="A27" s="4" t="s">
        <v>84</v>
      </c>
      <c r="E27" s="5" t="n">
        <v>753405</v>
      </c>
    </row>
    <row r="28" spans="1:6">
      <c r="A28" s="4" t="s">
        <v>87</v>
      </c>
      <c r="E28" s="5" t="n">
        <v>1100937</v>
      </c>
    </row>
    <row r="29" spans="1:6">
      <c r="A29" s="4" t="s">
        <v>88</v>
      </c>
      <c r="E29" s="7" t="n">
        <v>3475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4" t="s">
        <v>292</v>
      </c>
      <c r="B2" s="7" t="n">
        <v>-7185867</v>
      </c>
      <c r="C2" s="7" t="n">
        <v>-5909581</v>
      </c>
    </row>
    <row r="3" spans="1:3">
      <c r="A3" s="4" t="s">
        <v>293</v>
      </c>
      <c r="B3" s="5" t="n">
        <v>16508297</v>
      </c>
      <c r="C3" s="5" t="n">
        <v>17784583</v>
      </c>
    </row>
    <row r="4" spans="1:3">
      <c r="A4" s="4" t="s">
        <v>294</v>
      </c>
    </row>
    <row r="5" spans="1:3">
      <c r="A5" s="4" t="s">
        <v>295</v>
      </c>
      <c r="B5" s="5" t="n">
        <v>10114164</v>
      </c>
      <c r="C5" s="5" t="n">
        <v>10114164</v>
      </c>
    </row>
    <row r="6" spans="1:3">
      <c r="A6" s="4" t="s">
        <v>296</v>
      </c>
    </row>
    <row r="7" spans="1:3">
      <c r="A7" s="4" t="s">
        <v>295</v>
      </c>
      <c r="B7" s="5" t="n">
        <v>4390000</v>
      </c>
      <c r="C7" s="5" t="n">
        <v>4390000</v>
      </c>
    </row>
    <row r="8" spans="1:3">
      <c r="A8" s="4" t="s">
        <v>297</v>
      </c>
    </row>
    <row r="9" spans="1:3">
      <c r="A9" s="4" t="s">
        <v>295</v>
      </c>
      <c r="B9" s="7" t="n">
        <v>9190000</v>
      </c>
      <c r="C9" s="7" t="n">
        <v>919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54</v>
      </c>
    </row>
    <row r="3" spans="1:2">
      <c r="A3" s="5" t="n">
        <v>2018</v>
      </c>
      <c r="B3" s="7" t="n">
        <v>403313</v>
      </c>
    </row>
    <row r="4" spans="1:2">
      <c r="A4" s="5" t="n">
        <v>2019</v>
      </c>
      <c r="B4" s="5" t="n">
        <v>1471714</v>
      </c>
    </row>
    <row r="5" spans="1:2">
      <c r="A5" s="5" t="n">
        <v>2020</v>
      </c>
      <c r="B5" s="5" t="n">
        <v>1471714</v>
      </c>
    </row>
    <row r="6" spans="1:2">
      <c r="A6" s="5" t="n">
        <v>2021</v>
      </c>
      <c r="B6" s="5" t="n">
        <v>1405792</v>
      </c>
    </row>
    <row r="7" spans="1:2">
      <c r="A7" s="5" t="n">
        <v>2022</v>
      </c>
      <c r="B7" s="5" t="n">
        <v>786000</v>
      </c>
    </row>
    <row r="8" spans="1:2">
      <c r="A8" s="4" t="s">
        <v>300</v>
      </c>
      <c r="B8" s="5" t="n">
        <v>855600</v>
      </c>
    </row>
    <row r="9" spans="1:2">
      <c r="A9" s="4" t="s">
        <v>301</v>
      </c>
      <c r="B9" s="7" t="n">
        <v>6394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9</v>
      </c>
    </row>
    <row r="2" spans="1:3">
      <c r="A2" s="3" t="s">
        <v>154</v>
      </c>
    </row>
    <row r="3" spans="1:3">
      <c r="A3" s="4" t="s">
        <v>303</v>
      </c>
      <c r="B3" s="7" t="n">
        <v>15004770</v>
      </c>
    </row>
    <row r="4" spans="1:3">
      <c r="A4" s="4" t="s">
        <v>304</v>
      </c>
      <c r="B4" s="7" t="n">
        <v>38821014</v>
      </c>
      <c r="C4" s="7" t="n">
        <v>355549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05</v>
      </c>
      <c r="B1" s="2" t="s">
        <v>1</v>
      </c>
      <c r="C1" s="2" t="s">
        <v>111</v>
      </c>
    </row>
    <row r="2" spans="1:4">
      <c r="B2" s="2" t="s">
        <v>2</v>
      </c>
      <c r="C2" s="2" t="s">
        <v>29</v>
      </c>
      <c r="D2" s="2" t="s">
        <v>306</v>
      </c>
    </row>
    <row r="3" spans="1:4">
      <c r="A3" s="4" t="s">
        <v>307</v>
      </c>
      <c r="D3" s="7" t="n">
        <v>250000</v>
      </c>
    </row>
    <row r="4" spans="1:4">
      <c r="A4" s="4" t="s">
        <v>261</v>
      </c>
      <c r="B4" s="7" t="n">
        <v>531888</v>
      </c>
      <c r="C4" s="7" t="n">
        <v>684610</v>
      </c>
    </row>
    <row r="5" spans="1:4">
      <c r="A5" s="4" t="s">
        <v>308</v>
      </c>
    </row>
    <row r="6" spans="1:4">
      <c r="A6" s="4" t="s">
        <v>309</v>
      </c>
      <c r="B6" s="4" t="s">
        <v>310</v>
      </c>
      <c r="C6" s="4" t="s">
        <v>311</v>
      </c>
    </row>
    <row r="7" spans="1:4">
      <c r="A7" s="4" t="s">
        <v>312</v>
      </c>
    </row>
    <row r="8" spans="1:4">
      <c r="A8" s="4" t="s">
        <v>309</v>
      </c>
      <c r="B8" s="4" t="s">
        <v>313</v>
      </c>
      <c r="C8" s="4" t="s">
        <v>311</v>
      </c>
    </row>
    <row r="9" spans="1:4">
      <c r="A9" s="4" t="s">
        <v>314</v>
      </c>
    </row>
    <row r="10" spans="1:4">
      <c r="A10" s="4" t="s">
        <v>309</v>
      </c>
      <c r="B10" s="4" t="s">
        <v>315</v>
      </c>
      <c r="C10" s="4" t="s">
        <v>316</v>
      </c>
    </row>
    <row r="11" spans="1:4">
      <c r="A11" s="4" t="s">
        <v>317</v>
      </c>
    </row>
    <row r="12" spans="1:4">
      <c r="A12" s="4" t="s">
        <v>309</v>
      </c>
      <c r="B12" s="4" t="s">
        <v>318</v>
      </c>
      <c r="C12"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29</v>
      </c>
    </row>
    <row r="2" spans="1:3">
      <c r="A2" s="3" t="s">
        <v>162</v>
      </c>
    </row>
    <row r="3" spans="1:3">
      <c r="A3" s="4" t="s">
        <v>320</v>
      </c>
      <c r="B3" s="7" t="n">
        <v>10681790</v>
      </c>
      <c r="C3" s="7" t="n">
        <v>6400235</v>
      </c>
    </row>
    <row r="4" spans="1:3">
      <c r="A4" s="4" t="s">
        <v>321</v>
      </c>
      <c r="B4" s="5" t="n">
        <v>-12501</v>
      </c>
      <c r="C4" s="5" t="n">
        <v>-12501</v>
      </c>
    </row>
    <row r="5" spans="1:3">
      <c r="A5" s="4" t="s">
        <v>322</v>
      </c>
      <c r="B5" s="7" t="n">
        <v>10669289</v>
      </c>
      <c r="C5" s="7" t="n">
        <v>63877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3</v>
      </c>
      <c r="B1" s="2" t="s">
        <v>2</v>
      </c>
      <c r="C1" s="2" t="s">
        <v>29</v>
      </c>
    </row>
    <row r="2" spans="1:3">
      <c r="A2" s="3" t="s">
        <v>165</v>
      </c>
    </row>
    <row r="3" spans="1:3">
      <c r="A3" s="4" t="s">
        <v>324</v>
      </c>
      <c r="B3" s="7" t="n">
        <v>1009537</v>
      </c>
      <c r="C3" s="7" t="n">
        <v>329003</v>
      </c>
    </row>
    <row r="4" spans="1:3">
      <c r="A4" s="4" t="s">
        <v>325</v>
      </c>
      <c r="B4" s="5" t="n">
        <v>1784</v>
      </c>
      <c r="C4" s="5" t="n">
        <v>31697</v>
      </c>
    </row>
    <row r="5" spans="1:3">
      <c r="A5" s="4" t="s">
        <v>326</v>
      </c>
      <c r="B5" s="5" t="n">
        <v>46827</v>
      </c>
      <c r="C5" s="5" t="n">
        <v>79020</v>
      </c>
    </row>
    <row r="6" spans="1:3">
      <c r="A6" s="4" t="s">
        <v>327</v>
      </c>
      <c r="B6" s="7" t="n">
        <v>1058148</v>
      </c>
      <c r="C6" s="7" t="n">
        <v>439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28</v>
      </c>
      <c r="B1" s="2" t="s">
        <v>1</v>
      </c>
      <c r="C1" s="2" t="s">
        <v>111</v>
      </c>
    </row>
    <row r="2" spans="1:3">
      <c r="B2" s="2" t="s">
        <v>2</v>
      </c>
      <c r="C2" s="2" t="s">
        <v>29</v>
      </c>
    </row>
    <row r="3" spans="1:3">
      <c r="A3" s="3" t="s">
        <v>168</v>
      </c>
    </row>
    <row r="4" spans="1:3">
      <c r="A4" s="4" t="s">
        <v>329</v>
      </c>
      <c r="B4" s="7" t="n">
        <v>35932</v>
      </c>
      <c r="C4" s="7" t="n">
        <v>480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0</v>
      </c>
      <c r="B1" s="2" t="s">
        <v>2</v>
      </c>
      <c r="C1" s="2" t="s">
        <v>29</v>
      </c>
    </row>
    <row r="2" spans="1:3">
      <c r="A2" s="3" t="s">
        <v>168</v>
      </c>
    </row>
    <row r="3" spans="1:3">
      <c r="A3" s="4" t="s">
        <v>331</v>
      </c>
      <c r="B3" s="7" t="n">
        <v>1762683</v>
      </c>
      <c r="C3" s="7" t="n">
        <v>2909642</v>
      </c>
    </row>
    <row r="4" spans="1:3">
      <c r="A4" s="4" t="s">
        <v>332</v>
      </c>
      <c r="B4" s="5" t="n">
        <v>194432</v>
      </c>
      <c r="C4" s="5" t="n">
        <v>316853</v>
      </c>
    </row>
    <row r="5" spans="1:3">
      <c r="A5" s="4" t="s">
        <v>333</v>
      </c>
      <c r="B5" s="5" t="n">
        <v>24329</v>
      </c>
      <c r="C5" s="5" t="n">
        <v>151553</v>
      </c>
    </row>
    <row r="6" spans="1:3">
      <c r="A6" s="4" t="s">
        <v>334</v>
      </c>
      <c r="B6" s="5" t="n">
        <v>-1917343</v>
      </c>
      <c r="C6" s="5" t="n">
        <v>-3285245</v>
      </c>
    </row>
    <row r="7" spans="1:3">
      <c r="A7" s="4" t="s">
        <v>335</v>
      </c>
      <c r="B7" s="7" t="n">
        <v>64101</v>
      </c>
      <c r="C7" s="7" t="n">
        <v>928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29</v>
      </c>
    </row>
    <row r="2" spans="1:3">
      <c r="A2" s="3" t="s">
        <v>171</v>
      </c>
    </row>
    <row r="3" spans="1:3">
      <c r="A3" s="4" t="s">
        <v>337</v>
      </c>
      <c r="B3" s="4" t="s">
        <v>47</v>
      </c>
      <c r="C3" s="7" t="n">
        <v>77307</v>
      </c>
    </row>
    <row r="4" spans="1:3">
      <c r="A4" s="4" t="s">
        <v>338</v>
      </c>
      <c r="B4" s="4" t="s">
        <v>47</v>
      </c>
      <c r="C4" s="5" t="n">
        <v>150146</v>
      </c>
    </row>
    <row r="5" spans="1:3">
      <c r="A5" s="4" t="s">
        <v>339</v>
      </c>
      <c r="B5" s="5" t="n">
        <v>430758</v>
      </c>
      <c r="C5" s="5" t="n">
        <v>289687</v>
      </c>
    </row>
    <row r="6" spans="1:3">
      <c r="A6" s="4" t="s">
        <v>340</v>
      </c>
      <c r="B6" s="5" t="n">
        <v>119235</v>
      </c>
      <c r="C6" s="5" t="n">
        <v>43811</v>
      </c>
    </row>
    <row r="7" spans="1:3">
      <c r="A7" s="4" t="s">
        <v>341</v>
      </c>
      <c r="B7" s="5" t="n">
        <v>549993</v>
      </c>
      <c r="C7" s="5" t="n">
        <v>560951</v>
      </c>
    </row>
    <row r="8" spans="1:3">
      <c r="A8" s="4" t="s">
        <v>342</v>
      </c>
      <c r="B8" s="5" t="n">
        <v>-119234</v>
      </c>
      <c r="C8" s="5" t="n">
        <v>-121117</v>
      </c>
    </row>
    <row r="9" spans="1:3">
      <c r="A9" s="4" t="s">
        <v>343</v>
      </c>
      <c r="B9" s="7" t="n">
        <v>430759</v>
      </c>
      <c r="C9" s="7" t="n">
        <v>439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3444167</v>
      </c>
      <c r="C4" s="7" t="n">
        <v>12964054</v>
      </c>
      <c r="D4" s="7" t="n">
        <v>42368904</v>
      </c>
      <c r="E4" s="7" t="n">
        <v>40886754</v>
      </c>
    </row>
    <row r="5" spans="1:5">
      <c r="A5" s="3" t="s">
        <v>86</v>
      </c>
    </row>
    <row r="6" spans="1:5">
      <c r="A6" s="4" t="s">
        <v>86</v>
      </c>
      <c r="B6" s="5" t="n">
        <v>10745156</v>
      </c>
      <c r="C6" s="5" t="n">
        <v>10132067</v>
      </c>
      <c r="D6" s="5" t="n">
        <v>33687461</v>
      </c>
      <c r="E6" s="5" t="n">
        <v>32263124</v>
      </c>
    </row>
    <row r="7" spans="1:5">
      <c r="A7" s="4" t="s">
        <v>87</v>
      </c>
      <c r="B7" s="5" t="n">
        <v>10745156</v>
      </c>
      <c r="C7" s="5" t="n">
        <v>10132067</v>
      </c>
      <c r="D7" s="5" t="n">
        <v>33687461</v>
      </c>
      <c r="E7" s="5" t="n">
        <v>32263124</v>
      </c>
    </row>
    <row r="8" spans="1:5">
      <c r="A8" s="4" t="s">
        <v>88</v>
      </c>
      <c r="B8" s="5" t="n">
        <v>2699011</v>
      </c>
      <c r="C8" s="5" t="n">
        <v>2831987</v>
      </c>
      <c r="D8" s="5" t="n">
        <v>8681443</v>
      </c>
      <c r="E8" s="5" t="n">
        <v>8623630</v>
      </c>
    </row>
    <row r="9" spans="1:5">
      <c r="A9" s="3" t="s">
        <v>89</v>
      </c>
    </row>
    <row r="10" spans="1:5">
      <c r="A10" s="4" t="s">
        <v>90</v>
      </c>
      <c r="B10" s="5" t="n">
        <v>686501</v>
      </c>
      <c r="C10" s="5" t="n">
        <v>481287</v>
      </c>
      <c r="D10" s="5" t="n">
        <v>1723509</v>
      </c>
      <c r="E10" s="5" t="n">
        <v>1308395</v>
      </c>
    </row>
    <row r="11" spans="1:5">
      <c r="A11" s="4" t="s">
        <v>91</v>
      </c>
      <c r="B11" s="5" t="n">
        <v>1597239</v>
      </c>
      <c r="C11" s="5" t="n">
        <v>2258873</v>
      </c>
      <c r="D11" s="5" t="n">
        <v>6425584</v>
      </c>
      <c r="E11" s="5" t="n">
        <v>6045564</v>
      </c>
    </row>
    <row r="12" spans="1:5">
      <c r="A12" s="4" t="s">
        <v>92</v>
      </c>
      <c r="B12" s="5" t="n">
        <v>439641</v>
      </c>
      <c r="C12" s="5" t="n">
        <v>440433</v>
      </c>
      <c r="D12" s="5" t="n">
        <v>1312218</v>
      </c>
      <c r="E12" s="5" t="n">
        <v>1324345</v>
      </c>
    </row>
    <row r="13" spans="1:5">
      <c r="A13" s="4" t="s">
        <v>93</v>
      </c>
      <c r="B13" s="5" t="n">
        <v>363002</v>
      </c>
      <c r="C13" s="5" t="n">
        <v>209086</v>
      </c>
      <c r="D13" s="5" t="n">
        <v>1168922</v>
      </c>
      <c r="E13" s="5" t="n">
        <v>450509</v>
      </c>
    </row>
    <row r="14" spans="1:5">
      <c r="A14" s="4" t="s">
        <v>94</v>
      </c>
      <c r="B14" s="5" t="n">
        <v>3086383</v>
      </c>
      <c r="C14" s="5" t="n">
        <v>3389679</v>
      </c>
      <c r="D14" s="5" t="n">
        <v>10630233</v>
      </c>
      <c r="E14" s="5" t="n">
        <v>9128813</v>
      </c>
    </row>
    <row r="15" spans="1:5">
      <c r="A15" s="4" t="s">
        <v>95</v>
      </c>
      <c r="B15" s="5" t="n">
        <v>-387372</v>
      </c>
      <c r="C15" s="5" t="n">
        <v>-557692</v>
      </c>
      <c r="D15" s="5" t="n">
        <v>-1948790</v>
      </c>
      <c r="E15" s="5" t="n">
        <v>-505183</v>
      </c>
    </row>
    <row r="16" spans="1:5">
      <c r="A16" s="3" t="s">
        <v>96</v>
      </c>
    </row>
    <row r="17" spans="1:5">
      <c r="A17" s="4" t="s">
        <v>97</v>
      </c>
      <c r="B17" s="5" t="n">
        <v>-302940</v>
      </c>
      <c r="C17" s="5" t="n">
        <v>-343092</v>
      </c>
      <c r="D17" s="5" t="n">
        <v>-962556</v>
      </c>
      <c r="E17" s="5" t="n">
        <v>-1075147</v>
      </c>
    </row>
    <row r="18" spans="1:5">
      <c r="A18" s="4" t="s">
        <v>98</v>
      </c>
      <c r="B18" s="5" t="n">
        <v>-226200</v>
      </c>
      <c r="C18" s="5" t="n">
        <v>-13202</v>
      </c>
      <c r="D18" s="5" t="n">
        <v>-1381045</v>
      </c>
      <c r="E18" s="5" t="n">
        <v>-10758</v>
      </c>
    </row>
    <row r="19" spans="1:5">
      <c r="A19" s="4" t="s">
        <v>99</v>
      </c>
      <c r="B19" s="5" t="n">
        <v>-529139</v>
      </c>
      <c r="C19" s="5" t="n">
        <v>-329890</v>
      </c>
      <c r="D19" s="5" t="n">
        <v>-2343601</v>
      </c>
      <c r="E19" s="5" t="n">
        <v>-1085905</v>
      </c>
    </row>
    <row r="20" spans="1:5">
      <c r="A20" s="4" t="s">
        <v>100</v>
      </c>
      <c r="B20" s="5" t="n">
        <v>-916511</v>
      </c>
      <c r="C20" s="5" t="n">
        <v>-887582</v>
      </c>
      <c r="D20" s="5" t="n">
        <v>-4292391</v>
      </c>
      <c r="E20" s="5" t="n">
        <v>-1591088</v>
      </c>
    </row>
    <row r="21" spans="1:5">
      <c r="A21" s="3" t="s">
        <v>101</v>
      </c>
    </row>
    <row r="22" spans="1:5">
      <c r="A22" s="4" t="s">
        <v>102</v>
      </c>
      <c r="B22" s="5" t="n">
        <v>-15859</v>
      </c>
      <c r="C22" s="5" t="n">
        <v>-15300</v>
      </c>
      <c r="D22" s="5" t="n">
        <v>-44356</v>
      </c>
      <c r="E22" s="5" t="n">
        <v>-91409</v>
      </c>
    </row>
    <row r="23" spans="1:5">
      <c r="A23" s="4" t="s">
        <v>103</v>
      </c>
      <c r="B23" s="5" t="n">
        <v>-15859</v>
      </c>
      <c r="C23" s="5" t="n">
        <v>-15300</v>
      </c>
      <c r="D23" s="5" t="n">
        <v>-44356</v>
      </c>
      <c r="E23" s="5" t="n">
        <v>-91409</v>
      </c>
    </row>
    <row r="24" spans="1:5">
      <c r="A24" s="4" t="s">
        <v>104</v>
      </c>
      <c r="B24" s="5" t="n">
        <v>-932370</v>
      </c>
      <c r="C24" s="5" t="n">
        <v>-902882</v>
      </c>
      <c r="D24" s="5" t="n">
        <v>-4336747</v>
      </c>
      <c r="E24" s="5" t="n">
        <v>-1682497</v>
      </c>
    </row>
    <row r="25" spans="1:5">
      <c r="A25" s="4" t="s">
        <v>105</v>
      </c>
      <c r="B25" s="5" t="n">
        <v>-47540</v>
      </c>
      <c r="C25" s="5" t="n">
        <v>-47450</v>
      </c>
      <c r="D25" s="5" t="n">
        <v>-142490</v>
      </c>
      <c r="E25" s="5" t="n">
        <v>-141071</v>
      </c>
    </row>
    <row r="26" spans="1:5">
      <c r="A26" s="4" t="s">
        <v>106</v>
      </c>
      <c r="B26" s="7" t="n">
        <v>-979910</v>
      </c>
      <c r="C26" s="7" t="n">
        <v>-950422</v>
      </c>
      <c r="D26" s="7" t="n">
        <v>-4479237</v>
      </c>
      <c r="E26" s="7" t="n">
        <v>-1823568</v>
      </c>
    </row>
    <row r="27" spans="1:5">
      <c r="A27" s="4" t="s">
        <v>107</v>
      </c>
      <c r="B27" s="9" t="n">
        <v>-0.02</v>
      </c>
      <c r="C27" s="9" t="n">
        <v>-0.03</v>
      </c>
      <c r="D27" s="9" t="n">
        <v>-0.11</v>
      </c>
      <c r="E27" s="9" t="n">
        <v>-0.05</v>
      </c>
    </row>
    <row r="28" spans="1:5">
      <c r="A28" s="4" t="s">
        <v>108</v>
      </c>
      <c r="B28" s="9" t="n">
        <v>-0.02</v>
      </c>
      <c r="C28" s="9" t="n">
        <v>-0.03</v>
      </c>
      <c r="D28" s="9" t="n">
        <v>-0.11</v>
      </c>
      <c r="E28" s="9" t="n">
        <v>-0.05</v>
      </c>
    </row>
    <row r="29" spans="1:5">
      <c r="A29" s="4" t="s">
        <v>109</v>
      </c>
      <c r="B29" s="5" t="n">
        <v>48709773</v>
      </c>
      <c r="C29" s="5" t="n">
        <v>35812210</v>
      </c>
      <c r="D29" s="5" t="n">
        <v>42592783</v>
      </c>
      <c r="E29" s="5" t="n">
        <v>35587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29</v>
      </c>
    </row>
    <row r="2" spans="1:4">
      <c r="A2" s="4" t="s">
        <v>346</v>
      </c>
      <c r="C2" s="7" t="n">
        <v>4636680</v>
      </c>
      <c r="D2" s="7" t="n">
        <v>3667417</v>
      </c>
    </row>
    <row r="3" spans="1:4">
      <c r="A3" s="4" t="s">
        <v>347</v>
      </c>
    </row>
    <row r="4" spans="1:4">
      <c r="A4" s="4" t="s">
        <v>348</v>
      </c>
      <c r="B4" s="7" t="n">
        <v>5000000</v>
      </c>
    </row>
    <row r="5" spans="1:4">
      <c r="A5" s="4" t="s">
        <v>349</v>
      </c>
      <c r="B5" s="4" t="s">
        <v>350</v>
      </c>
    </row>
    <row r="6" spans="1:4">
      <c r="A6" s="4" t="s">
        <v>351</v>
      </c>
      <c r="B6" s="4" t="s">
        <v>352</v>
      </c>
    </row>
    <row r="7" spans="1:4">
      <c r="A7" s="4" t="s">
        <v>353</v>
      </c>
    </row>
    <row r="8" spans="1:4">
      <c r="A8" s="4" t="s">
        <v>351</v>
      </c>
      <c r="B8"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s>
  <sheetData>
    <row r="1" spans="1:11">
      <c r="A1" s="1" t="s">
        <v>355</v>
      </c>
      <c r="B1" s="2" t="s">
        <v>356</v>
      </c>
      <c r="C1" s="2" t="s">
        <v>357</v>
      </c>
      <c r="D1" s="2" t="s">
        <v>358</v>
      </c>
      <c r="E1" s="2" t="s">
        <v>83</v>
      </c>
      <c r="F1" s="2" t="s">
        <v>359</v>
      </c>
      <c r="G1" s="2" t="s">
        <v>360</v>
      </c>
      <c r="H1" s="2" t="s">
        <v>2</v>
      </c>
      <c r="I1" s="2" t="s">
        <v>83</v>
      </c>
      <c r="J1" s="2" t="s">
        <v>29</v>
      </c>
      <c r="K1" s="2" t="s">
        <v>361</v>
      </c>
    </row>
    <row r="2" spans="1:11">
      <c r="A2" s="4" t="s">
        <v>362</v>
      </c>
      <c r="H2" s="7" t="n">
        <v>130294</v>
      </c>
      <c r="J2" s="7" t="n">
        <v>130294</v>
      </c>
    </row>
    <row r="3" spans="1:11">
      <c r="A3" s="4" t="s">
        <v>151</v>
      </c>
      <c r="H3" s="5" t="n">
        <v>-6763549</v>
      </c>
      <c r="I3" s="4" t="s">
        <v>47</v>
      </c>
    </row>
    <row r="4" spans="1:11">
      <c r="A4" s="4" t="s">
        <v>363</v>
      </c>
    </row>
    <row r="5" spans="1:11">
      <c r="A5" s="4" t="s">
        <v>364</v>
      </c>
      <c r="G5" s="7" t="n">
        <v>250000</v>
      </c>
    </row>
    <row r="6" spans="1:11">
      <c r="A6" s="4" t="s">
        <v>365</v>
      </c>
      <c r="G6" s="4" t="s">
        <v>366</v>
      </c>
    </row>
    <row r="7" spans="1:11">
      <c r="A7" s="4" t="s">
        <v>367</v>
      </c>
      <c r="G7" s="7" t="n">
        <v>12492137</v>
      </c>
    </row>
    <row r="8" spans="1:11">
      <c r="A8" s="4" t="s">
        <v>368</v>
      </c>
      <c r="G8" s="4" t="s">
        <v>369</v>
      </c>
    </row>
    <row r="9" spans="1:11">
      <c r="A9" s="4" t="s">
        <v>370</v>
      </c>
    </row>
    <row r="10" spans="1:11">
      <c r="A10" s="4" t="s">
        <v>368</v>
      </c>
      <c r="F10" s="4" t="s">
        <v>371</v>
      </c>
    </row>
    <row r="11" spans="1:11">
      <c r="A11" s="4" t="s">
        <v>372</v>
      </c>
      <c r="F11" s="7" t="n">
        <v>400000</v>
      </c>
    </row>
    <row r="12" spans="1:11">
      <c r="A12" s="4" t="s">
        <v>373</v>
      </c>
    </row>
    <row r="13" spans="1:11">
      <c r="A13" s="4" t="s">
        <v>368</v>
      </c>
      <c r="E13" s="4" t="s">
        <v>371</v>
      </c>
    </row>
    <row r="14" spans="1:11">
      <c r="A14" s="4" t="s">
        <v>374</v>
      </c>
      <c r="E14" s="7" t="n">
        <v>300000</v>
      </c>
    </row>
    <row r="15" spans="1:11">
      <c r="A15" s="4" t="s">
        <v>375</v>
      </c>
    </row>
    <row r="16" spans="1:11">
      <c r="A16" s="4" t="s">
        <v>368</v>
      </c>
      <c r="E16" s="4" t="s">
        <v>376</v>
      </c>
    </row>
    <row r="17" spans="1:11">
      <c r="A17" s="4" t="s">
        <v>374</v>
      </c>
      <c r="E17" s="7" t="n">
        <v>600000</v>
      </c>
    </row>
    <row r="18" spans="1:11">
      <c r="A18" s="4" t="s">
        <v>377</v>
      </c>
    </row>
    <row r="19" spans="1:11">
      <c r="A19" s="4" t="s">
        <v>368</v>
      </c>
      <c r="D19" s="4" t="s">
        <v>378</v>
      </c>
    </row>
    <row r="20" spans="1:11">
      <c r="A20" s="4" t="s">
        <v>374</v>
      </c>
      <c r="D20" s="7" t="n">
        <v>600000</v>
      </c>
    </row>
    <row r="21" spans="1:11">
      <c r="A21" s="4" t="s">
        <v>379</v>
      </c>
    </row>
    <row r="22" spans="1:11">
      <c r="A22" s="4" t="s">
        <v>368</v>
      </c>
      <c r="C22" s="4" t="s">
        <v>380</v>
      </c>
    </row>
    <row r="23" spans="1:11">
      <c r="A23" s="4" t="s">
        <v>374</v>
      </c>
      <c r="C23" s="7" t="n">
        <v>400000</v>
      </c>
    </row>
    <row r="24" spans="1:11">
      <c r="A24" s="4" t="s">
        <v>381</v>
      </c>
    </row>
    <row r="25" spans="1:11">
      <c r="A25" s="4" t="s">
        <v>368</v>
      </c>
      <c r="B25" s="4" t="s">
        <v>382</v>
      </c>
    </row>
    <row r="26" spans="1:11">
      <c r="A26" s="4" t="s">
        <v>372</v>
      </c>
      <c r="B26" s="7" t="n">
        <v>8690465</v>
      </c>
    </row>
    <row r="27" spans="1:11">
      <c r="A27" s="4" t="s">
        <v>151</v>
      </c>
      <c r="B27" s="5" t="n">
        <v>6763549</v>
      </c>
    </row>
    <row r="28" spans="1:11">
      <c r="A28" s="4" t="s">
        <v>383</v>
      </c>
    </row>
    <row r="29" spans="1:11">
      <c r="A29" s="4" t="s">
        <v>374</v>
      </c>
      <c r="B29" s="5" t="n">
        <v>300000</v>
      </c>
    </row>
    <row r="30" spans="1:11">
      <c r="A30" s="4" t="s">
        <v>384</v>
      </c>
    </row>
    <row r="31" spans="1:11">
      <c r="A31" s="4" t="s">
        <v>374</v>
      </c>
      <c r="B31" s="7" t="n">
        <v>500000</v>
      </c>
    </row>
    <row r="32" spans="1:11">
      <c r="A32" s="4" t="s">
        <v>385</v>
      </c>
    </row>
    <row r="33" spans="1:11">
      <c r="A33" s="4" t="s">
        <v>364</v>
      </c>
      <c r="H33" s="7" t="n">
        <v>4758</v>
      </c>
    </row>
    <row r="34" spans="1:11">
      <c r="A34" s="4" t="s">
        <v>365</v>
      </c>
      <c r="H34" s="4" t="s">
        <v>386</v>
      </c>
      <c r="K34" s="4" t="s">
        <v>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2</v>
      </c>
      <c r="C1" s="2" t="s">
        <v>29</v>
      </c>
    </row>
    <row r="2" spans="1:3">
      <c r="A2" s="4" t="s">
        <v>388</v>
      </c>
      <c r="B2" s="7" t="n">
        <v>8881818</v>
      </c>
      <c r="C2" s="7" t="n">
        <v>3559319</v>
      </c>
    </row>
    <row r="3" spans="1:3">
      <c r="A3" s="4" t="s">
        <v>389</v>
      </c>
      <c r="B3" s="5" t="n">
        <v>-8751524</v>
      </c>
      <c r="C3" s="5" t="n">
        <v>-3429025</v>
      </c>
    </row>
    <row r="4" spans="1:3">
      <c r="A4" s="4" t="s">
        <v>390</v>
      </c>
      <c r="B4" s="5" t="n">
        <v>130294</v>
      </c>
      <c r="C4" s="5" t="n">
        <v>130294</v>
      </c>
    </row>
    <row r="5" spans="1:3">
      <c r="A5" s="4" t="s">
        <v>391</v>
      </c>
    </row>
    <row r="6" spans="1:3">
      <c r="A6" s="4" t="s">
        <v>388</v>
      </c>
      <c r="B6" s="5" t="n">
        <v>8690465</v>
      </c>
      <c r="C6" s="5" t="n">
        <v>3208534</v>
      </c>
    </row>
    <row r="7" spans="1:3">
      <c r="A7" s="4" t="s">
        <v>392</v>
      </c>
    </row>
    <row r="8" spans="1:3">
      <c r="A8" s="4" t="s">
        <v>388</v>
      </c>
      <c r="B8" s="5" t="n">
        <v>19687</v>
      </c>
      <c r="C8" s="4" t="s">
        <v>47</v>
      </c>
    </row>
    <row r="9" spans="1:3">
      <c r="A9" s="4" t="s">
        <v>393</v>
      </c>
    </row>
    <row r="10" spans="1:3">
      <c r="A10" s="4" t="s">
        <v>388</v>
      </c>
      <c r="B10" s="7" t="n">
        <v>171666</v>
      </c>
      <c r="C10" s="7" t="n">
        <v>350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99</v>
      </c>
    </row>
    <row r="2" spans="1:2">
      <c r="A2" s="5" t="n">
        <v>2018</v>
      </c>
      <c r="B2" s="7" t="n">
        <v>2062940</v>
      </c>
    </row>
    <row r="3" spans="1:2">
      <c r="A3" s="5" t="n">
        <v>2019</v>
      </c>
      <c r="B3" s="5" t="n">
        <v>130294</v>
      </c>
    </row>
    <row r="4" spans="1:2">
      <c r="A4" s="4" t="s">
        <v>301</v>
      </c>
      <c r="B4" s="7" t="n">
        <v>2193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80"/>
    <col customWidth="1" max="6" min="6" width="80"/>
    <col customWidth="1" max="7" min="7" width="27"/>
    <col customWidth="1" max="8" min="8" width="24"/>
    <col customWidth="1" max="9" min="9" width="14"/>
    <col customWidth="1" max="10" min="10" width="21"/>
    <col customWidth="1" max="11" min="11" width="20"/>
    <col customWidth="1" max="12" min="12" width="21"/>
    <col customWidth="1" max="13" min="13" width="21"/>
    <col customWidth="1" max="14" min="14" width="80"/>
  </cols>
  <sheetData>
    <row r="1" spans="1:14">
      <c r="A1" s="1" t="s">
        <v>395</v>
      </c>
      <c r="B1" s="2" t="s">
        <v>396</v>
      </c>
      <c r="C1" s="2" t="s">
        <v>397</v>
      </c>
      <c r="D1" s="2" t="s">
        <v>398</v>
      </c>
      <c r="E1" s="2" t="s">
        <v>399</v>
      </c>
      <c r="F1" s="2" t="s">
        <v>400</v>
      </c>
      <c r="G1" s="2" t="s">
        <v>401</v>
      </c>
      <c r="H1" s="2" t="s">
        <v>402</v>
      </c>
      <c r="I1" s="2" t="s">
        <v>403</v>
      </c>
      <c r="J1" s="2" t="s">
        <v>404</v>
      </c>
      <c r="K1" s="2" t="s">
        <v>405</v>
      </c>
      <c r="L1" s="2" t="s">
        <v>299</v>
      </c>
      <c r="M1" s="2" t="s">
        <v>406</v>
      </c>
      <c r="N1" s="2" t="s">
        <v>407</v>
      </c>
    </row>
    <row r="2" spans="1:14">
      <c r="A2" s="4" t="s">
        <v>97</v>
      </c>
      <c r="L2" s="4" t="s">
        <v>47</v>
      </c>
      <c r="M2" s="7" t="n">
        <v>160790</v>
      </c>
    </row>
    <row r="3" spans="1:14">
      <c r="A3" s="4" t="s">
        <v>408</v>
      </c>
      <c r="C3" s="7" t="n">
        <v>200000</v>
      </c>
    </row>
    <row r="4" spans="1:14">
      <c r="A4" s="4" t="s">
        <v>68</v>
      </c>
    </row>
    <row r="5" spans="1:14">
      <c r="A5" s="4" t="s">
        <v>409</v>
      </c>
      <c r="K5" s="4" t="s">
        <v>410</v>
      </c>
    </row>
    <row r="6" spans="1:14">
      <c r="A6" s="4" t="s">
        <v>411</v>
      </c>
      <c r="K6" s="4" t="s">
        <v>412</v>
      </c>
    </row>
    <row r="7" spans="1:14">
      <c r="A7" s="4" t="s">
        <v>413</v>
      </c>
      <c r="K7" s="5" t="n">
        <v>3400000</v>
      </c>
    </row>
    <row r="8" spans="1:14">
      <c r="A8" s="4" t="s">
        <v>414</v>
      </c>
    </row>
    <row r="9" spans="1:14">
      <c r="A9" s="4" t="s">
        <v>415</v>
      </c>
      <c r="B9" s="7" t="n">
        <v>2666000</v>
      </c>
    </row>
    <row r="10" spans="1:14">
      <c r="A10" s="4" t="s">
        <v>416</v>
      </c>
      <c r="B10" s="7" t="n">
        <v>1199400</v>
      </c>
    </row>
    <row r="11" spans="1:14">
      <c r="A11" s="4" t="s">
        <v>417</v>
      </c>
      <c r="B11" s="5" t="n">
        <v>8600000</v>
      </c>
    </row>
    <row r="12" spans="1:14">
      <c r="A12" s="4" t="s">
        <v>418</v>
      </c>
    </row>
    <row r="13" spans="1:14">
      <c r="A13" s="4" t="s">
        <v>419</v>
      </c>
      <c r="J13" s="7" t="n">
        <v>75000</v>
      </c>
    </row>
    <row r="14" spans="1:14">
      <c r="A14" s="4" t="s">
        <v>420</v>
      </c>
    </row>
    <row r="15" spans="1:14">
      <c r="A15" s="4" t="s">
        <v>415</v>
      </c>
      <c r="G15" s="7" t="n">
        <v>1800000</v>
      </c>
    </row>
    <row r="16" spans="1:14">
      <c r="A16" s="4" t="s">
        <v>417</v>
      </c>
      <c r="G16" s="5" t="n">
        <v>1800000</v>
      </c>
    </row>
    <row r="17" spans="1:14">
      <c r="A17" s="4" t="s">
        <v>421</v>
      </c>
    </row>
    <row r="18" spans="1:14">
      <c r="A18" s="4" t="s">
        <v>419</v>
      </c>
      <c r="D18" s="7" t="n">
        <v>9495465</v>
      </c>
      <c r="N18" s="7" t="n">
        <v>9495465</v>
      </c>
    </row>
    <row r="19" spans="1:14">
      <c r="A19" s="4" t="s">
        <v>367</v>
      </c>
      <c r="N19" s="5" t="n">
        <v>11000000</v>
      </c>
    </row>
    <row r="20" spans="1:14">
      <c r="A20" s="4" t="s">
        <v>422</v>
      </c>
      <c r="D20" s="7" t="n">
        <v>1201000</v>
      </c>
      <c r="N20" s="7" t="n">
        <v>1201000</v>
      </c>
    </row>
    <row r="21" spans="1:14">
      <c r="A21" s="4" t="s">
        <v>423</v>
      </c>
      <c r="N21" s="4" t="s">
        <v>424</v>
      </c>
    </row>
    <row r="22" spans="1:14">
      <c r="A22" s="4" t="s">
        <v>425</v>
      </c>
      <c r="D22" s="4" t="s">
        <v>426</v>
      </c>
      <c r="N22" s="4" t="s">
        <v>427</v>
      </c>
    </row>
    <row r="23" spans="1:14">
      <c r="A23" s="4" t="s">
        <v>428</v>
      </c>
      <c r="D23" s="5" t="n">
        <v>60</v>
      </c>
      <c r="N23" s="5" t="n">
        <v>60</v>
      </c>
    </row>
    <row r="24" spans="1:14">
      <c r="A24" s="4" t="s">
        <v>429</v>
      </c>
      <c r="D24" s="7" t="n">
        <v>20000</v>
      </c>
      <c r="N24" s="7" t="n">
        <v>20000</v>
      </c>
    </row>
    <row r="25" spans="1:14">
      <c r="A25" s="4" t="s">
        <v>430</v>
      </c>
      <c r="D25" s="7" t="n">
        <v>11000000</v>
      </c>
    </row>
    <row r="26" spans="1:14">
      <c r="A26" s="4" t="s">
        <v>431</v>
      </c>
      <c r="D26" s="4" t="s">
        <v>270</v>
      </c>
      <c r="N26" s="4" t="s">
        <v>270</v>
      </c>
    </row>
    <row r="27" spans="1:14">
      <c r="A27" s="4" t="s">
        <v>432</v>
      </c>
      <c r="D27" s="5" t="n">
        <v>3000000</v>
      </c>
      <c r="N27" s="5" t="n">
        <v>3000000</v>
      </c>
    </row>
    <row r="28" spans="1:14">
      <c r="A28" s="4" t="s">
        <v>433</v>
      </c>
      <c r="N28" s="9" t="n">
        <v>0.2</v>
      </c>
    </row>
    <row r="29" spans="1:14">
      <c r="A29" s="4" t="s">
        <v>434</v>
      </c>
    </row>
    <row r="30" spans="1:14">
      <c r="A30" s="4" t="s">
        <v>422</v>
      </c>
      <c r="D30" s="7" t="n">
        <v>10696465</v>
      </c>
      <c r="N30" s="7" t="n">
        <v>10696465</v>
      </c>
    </row>
    <row r="31" spans="1:14">
      <c r="A31" s="4" t="s">
        <v>433</v>
      </c>
      <c r="D31" s="9" t="n">
        <v>0.2</v>
      </c>
    </row>
    <row r="32" spans="1:14">
      <c r="A32" s="4" t="s">
        <v>435</v>
      </c>
    </row>
    <row r="33" spans="1:14">
      <c r="A33" s="4" t="s">
        <v>417</v>
      </c>
      <c r="D33" s="5" t="n">
        <v>85000</v>
      </c>
    </row>
    <row r="34" spans="1:14">
      <c r="A34" s="4" t="s">
        <v>436</v>
      </c>
      <c r="D34" s="7" t="n">
        <v>1</v>
      </c>
    </row>
    <row r="35" spans="1:14">
      <c r="A35" s="4" t="s">
        <v>367</v>
      </c>
      <c r="D35" s="7" t="n">
        <v>100000</v>
      </c>
    </row>
    <row r="36" spans="1:14">
      <c r="A36" s="4" t="s">
        <v>423</v>
      </c>
      <c r="D36" s="4" t="s">
        <v>424</v>
      </c>
    </row>
    <row r="37" spans="1:14">
      <c r="A37" s="4" t="s">
        <v>437</v>
      </c>
      <c r="D37" s="7" t="n">
        <v>1</v>
      </c>
    </row>
    <row r="38" spans="1:14">
      <c r="A38" s="4" t="s">
        <v>438</v>
      </c>
    </row>
    <row r="39" spans="1:14">
      <c r="A39" s="4" t="s">
        <v>415</v>
      </c>
      <c r="D39" s="7" t="n">
        <v>111065</v>
      </c>
    </row>
    <row r="40" spans="1:14">
      <c r="A40" s="4" t="s">
        <v>417</v>
      </c>
      <c r="D40" s="5" t="n">
        <v>85000</v>
      </c>
    </row>
    <row r="41" spans="1:14">
      <c r="A41" s="4" t="s">
        <v>436</v>
      </c>
      <c r="D41" s="7" t="n">
        <v>1</v>
      </c>
    </row>
    <row r="42" spans="1:14">
      <c r="A42" s="4" t="s">
        <v>437</v>
      </c>
      <c r="D42" s="5" t="n">
        <v>1</v>
      </c>
    </row>
    <row r="43" spans="1:14">
      <c r="A43" s="4" t="s">
        <v>439</v>
      </c>
      <c r="D43" s="9" t="n">
        <v>1.5</v>
      </c>
    </row>
    <row r="44" spans="1:14">
      <c r="A44" s="4" t="s">
        <v>440</v>
      </c>
      <c r="D44" s="5" t="n">
        <v>20</v>
      </c>
    </row>
    <row r="45" spans="1:14">
      <c r="A45" s="4" t="s">
        <v>441</v>
      </c>
      <c r="D45" s="4" t="s">
        <v>410</v>
      </c>
    </row>
    <row r="46" spans="1:14">
      <c r="A46" s="4" t="s">
        <v>442</v>
      </c>
      <c r="D46" s="7" t="n">
        <v>100000</v>
      </c>
    </row>
    <row r="47" spans="1:14">
      <c r="A47" s="4" t="s">
        <v>443</v>
      </c>
    </row>
    <row r="48" spans="1:14">
      <c r="A48" s="4" t="s">
        <v>423</v>
      </c>
      <c r="E48" s="4" t="s">
        <v>444</v>
      </c>
    </row>
    <row r="49" spans="1:14">
      <c r="A49" s="4" t="s">
        <v>425</v>
      </c>
      <c r="E49" s="4" t="s">
        <v>445</v>
      </c>
    </row>
    <row r="50" spans="1:14">
      <c r="A50" s="4" t="s">
        <v>428</v>
      </c>
      <c r="E50" s="5" t="n">
        <v>60</v>
      </c>
    </row>
    <row r="51" spans="1:14">
      <c r="A51" s="4" t="s">
        <v>429</v>
      </c>
      <c r="E51" s="7" t="n">
        <v>12500</v>
      </c>
    </row>
    <row r="52" spans="1:14">
      <c r="A52" s="4" t="s">
        <v>446</v>
      </c>
      <c r="E52" s="5" t="n">
        <v>5437136</v>
      </c>
    </row>
    <row r="53" spans="1:14">
      <c r="A53" s="4" t="s">
        <v>447</v>
      </c>
      <c r="E53" s="5" t="n">
        <v>500000</v>
      </c>
    </row>
    <row r="54" spans="1:14">
      <c r="A54" s="4" t="s">
        <v>448</v>
      </c>
    </row>
    <row r="55" spans="1:14">
      <c r="A55" s="4" t="s">
        <v>408</v>
      </c>
      <c r="E55" s="5" t="n">
        <v>1000000</v>
      </c>
    </row>
    <row r="56" spans="1:14">
      <c r="A56" s="4" t="s">
        <v>449</v>
      </c>
    </row>
    <row r="57" spans="1:14">
      <c r="A57" s="4" t="s">
        <v>446</v>
      </c>
      <c r="F57" s="7" t="n">
        <v>1304199</v>
      </c>
    </row>
    <row r="58" spans="1:14">
      <c r="A58" s="4" t="s">
        <v>450</v>
      </c>
    </row>
    <row r="59" spans="1:14">
      <c r="A59" s="4" t="s">
        <v>423</v>
      </c>
      <c r="F59" s="4" t="s">
        <v>451</v>
      </c>
    </row>
    <row r="60" spans="1:14">
      <c r="A60" s="4" t="s">
        <v>425</v>
      </c>
      <c r="F60" s="4" t="s">
        <v>452</v>
      </c>
    </row>
    <row r="61" spans="1:14">
      <c r="A61" s="4" t="s">
        <v>428</v>
      </c>
      <c r="F61" s="5" t="n">
        <v>60</v>
      </c>
    </row>
    <row r="62" spans="1:14">
      <c r="A62" s="4" t="s">
        <v>429</v>
      </c>
      <c r="F62" s="7" t="n">
        <v>3000</v>
      </c>
    </row>
    <row r="63" spans="1:14">
      <c r="A63" s="4" t="s">
        <v>408</v>
      </c>
      <c r="F63" s="5" t="n">
        <v>100000</v>
      </c>
    </row>
    <row r="64" spans="1:14">
      <c r="A64" s="4" t="s">
        <v>453</v>
      </c>
    </row>
    <row r="65" spans="1:14">
      <c r="A65" s="4" t="s">
        <v>408</v>
      </c>
      <c r="F65" s="5" t="n">
        <v>600000</v>
      </c>
    </row>
    <row r="66" spans="1:14">
      <c r="A66" s="4" t="s">
        <v>454</v>
      </c>
    </row>
    <row r="67" spans="1:14">
      <c r="A67" s="4" t="s">
        <v>415</v>
      </c>
      <c r="G67" s="7" t="n">
        <v>684000</v>
      </c>
    </row>
    <row r="68" spans="1:14">
      <c r="A68" s="4" t="s">
        <v>417</v>
      </c>
      <c r="G68" s="5" t="n">
        <v>684000</v>
      </c>
    </row>
    <row r="69" spans="1:14">
      <c r="A69" s="4" t="s">
        <v>455</v>
      </c>
      <c r="G69" s="7" t="n">
        <v>171000</v>
      </c>
    </row>
    <row r="70" spans="1:14">
      <c r="A70" s="4" t="s">
        <v>456</v>
      </c>
    </row>
    <row r="71" spans="1:14">
      <c r="A71" s="4" t="s">
        <v>430</v>
      </c>
      <c r="D71" s="5" t="n">
        <v>2800000</v>
      </c>
      <c r="N71" s="5" t="n">
        <v>2800000</v>
      </c>
    </row>
    <row r="72" spans="1:14">
      <c r="A72" s="4" t="s">
        <v>457</v>
      </c>
      <c r="D72" s="7" t="n">
        <v>2000000</v>
      </c>
      <c r="N72" s="7" t="n">
        <v>2000000</v>
      </c>
    </row>
    <row r="73" spans="1:14">
      <c r="A73" s="4" t="s">
        <v>458</v>
      </c>
    </row>
    <row r="74" spans="1:14">
      <c r="A74" s="4" t="s">
        <v>430</v>
      </c>
      <c r="E74" s="5" t="n">
        <v>21800000</v>
      </c>
    </row>
    <row r="75" spans="1:14">
      <c r="A75" s="4" t="s">
        <v>457</v>
      </c>
      <c r="E75" s="7" t="n">
        <v>2000000</v>
      </c>
    </row>
    <row r="76" spans="1:14">
      <c r="A76" s="4" t="s">
        <v>459</v>
      </c>
    </row>
    <row r="77" spans="1:14">
      <c r="A77" s="4" t="s">
        <v>430</v>
      </c>
      <c r="F77" s="5" t="n">
        <v>2800000</v>
      </c>
    </row>
    <row r="78" spans="1:14">
      <c r="A78" s="4" t="s">
        <v>457</v>
      </c>
      <c r="F78" s="7" t="n">
        <v>2000000</v>
      </c>
    </row>
    <row r="79" spans="1:14">
      <c r="A79" s="4" t="s">
        <v>460</v>
      </c>
    </row>
    <row r="80" spans="1:14">
      <c r="A80" s="4" t="s">
        <v>365</v>
      </c>
      <c r="I80" s="4" t="s">
        <v>386</v>
      </c>
    </row>
    <row r="81" spans="1:14">
      <c r="A81" s="4" t="s">
        <v>409</v>
      </c>
      <c r="I81" s="4" t="s">
        <v>410</v>
      </c>
    </row>
    <row r="82" spans="1:14">
      <c r="A82" s="4" t="s">
        <v>461</v>
      </c>
      <c r="I82" s="5" t="n">
        <v>2018</v>
      </c>
    </row>
    <row r="83" spans="1:14">
      <c r="A83" s="4" t="s">
        <v>385</v>
      </c>
    </row>
    <row r="84" spans="1:14">
      <c r="A84" s="4" t="s">
        <v>365</v>
      </c>
      <c r="H84" s="4" t="s">
        <v>386</v>
      </c>
      <c r="L84" s="4" t="s">
        <v>386</v>
      </c>
    </row>
    <row r="85" spans="1:14">
      <c r="A85" s="4" t="s">
        <v>461</v>
      </c>
      <c r="H85" s="5" t="n">
        <v>2018</v>
      </c>
    </row>
    <row r="86" spans="1:14">
      <c r="A86" s="4" t="s">
        <v>436</v>
      </c>
      <c r="H86" s="7" t="n">
        <v>2</v>
      </c>
    </row>
    <row r="87" spans="1:14">
      <c r="A87" s="4" t="s">
        <v>462</v>
      </c>
      <c r="H87" s="4" t="s">
        <v>350</v>
      </c>
    </row>
    <row r="88" spans="1:14">
      <c r="A88" s="4" t="s">
        <v>429</v>
      </c>
      <c r="L88" s="7" t="n">
        <v>4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9</v>
      </c>
    </row>
    <row r="2" spans="1:3">
      <c r="A2" s="4" t="s">
        <v>388</v>
      </c>
      <c r="B2" s="7" t="n">
        <v>2130000</v>
      </c>
      <c r="C2" s="7" t="n">
        <v>3329400</v>
      </c>
    </row>
    <row r="3" spans="1:3">
      <c r="A3" s="4" t="s">
        <v>464</v>
      </c>
    </row>
    <row r="4" spans="1:3">
      <c r="A4" s="4" t="s">
        <v>388</v>
      </c>
      <c r="B4" s="5" t="n">
        <v>930000</v>
      </c>
      <c r="C4" s="5" t="n">
        <v>930000</v>
      </c>
    </row>
    <row r="5" spans="1:3">
      <c r="A5" s="4" t="s">
        <v>465</v>
      </c>
    </row>
    <row r="6" spans="1:3">
      <c r="A6" s="4" t="s">
        <v>388</v>
      </c>
      <c r="B6" s="5" t="n">
        <v>1200000</v>
      </c>
      <c r="C6" s="5" t="n">
        <v>1200000</v>
      </c>
    </row>
    <row r="7" spans="1:3">
      <c r="A7" s="4" t="s">
        <v>466</v>
      </c>
    </row>
    <row r="8" spans="1:3">
      <c r="A8" s="4" t="s">
        <v>388</v>
      </c>
      <c r="B8" s="4" t="s">
        <v>47</v>
      </c>
      <c r="C8" s="7" t="n">
        <v>119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299</v>
      </c>
    </row>
    <row r="2" spans="1:2">
      <c r="A2" s="5" t="n">
        <v>2018</v>
      </c>
      <c r="B2" s="7" t="n">
        <v>106500</v>
      </c>
    </row>
    <row r="3" spans="1:2">
      <c r="A3" s="5" t="n">
        <v>2019</v>
      </c>
      <c r="B3" s="5" t="n">
        <v>426000</v>
      </c>
    </row>
    <row r="4" spans="1:2">
      <c r="A4" s="5" t="n">
        <v>2020</v>
      </c>
      <c r="B4" s="5" t="n">
        <v>426000</v>
      </c>
    </row>
    <row r="5" spans="1:2">
      <c r="A5" s="5" t="n">
        <v>2021</v>
      </c>
      <c r="B5" s="5" t="n">
        <v>426000</v>
      </c>
    </row>
    <row r="6" spans="1:2">
      <c r="A6" s="4" t="s">
        <v>300</v>
      </c>
      <c r="B6" s="5" t="n">
        <v>745500</v>
      </c>
    </row>
    <row r="7" spans="1:2">
      <c r="A7" s="4" t="s">
        <v>301</v>
      </c>
      <c r="B7" s="7" t="n">
        <v>21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68</v>
      </c>
      <c r="B1" s="2" t="s">
        <v>469</v>
      </c>
      <c r="C1" s="2" t="s">
        <v>470</v>
      </c>
      <c r="D1" s="2" t="s">
        <v>471</v>
      </c>
      <c r="E1" s="2" t="s">
        <v>472</v>
      </c>
      <c r="F1" s="2" t="s">
        <v>473</v>
      </c>
      <c r="G1" s="2" t="s">
        <v>83</v>
      </c>
      <c r="H1" s="2" t="s">
        <v>474</v>
      </c>
      <c r="I1" s="2" t="s">
        <v>475</v>
      </c>
      <c r="J1" s="2" t="s">
        <v>2</v>
      </c>
      <c r="K1" s="2" t="s">
        <v>83</v>
      </c>
      <c r="L1" s="2" t="s">
        <v>476</v>
      </c>
      <c r="M1" s="2" t="s">
        <v>29</v>
      </c>
      <c r="N1" s="2" t="s">
        <v>477</v>
      </c>
    </row>
    <row r="2" spans="1:14">
      <c r="A2" s="4" t="s">
        <v>478</v>
      </c>
      <c r="J2" s="7" t="n">
        <v>430758</v>
      </c>
      <c r="M2" s="7" t="n">
        <v>289687</v>
      </c>
    </row>
    <row r="3" spans="1:14">
      <c r="A3" s="4" t="s">
        <v>479</v>
      </c>
      <c r="E3" s="5" t="n">
        <v>500000</v>
      </c>
    </row>
    <row r="4" spans="1:14">
      <c r="A4" s="4" t="s">
        <v>480</v>
      </c>
      <c r="J4" s="4" t="s">
        <v>47</v>
      </c>
      <c r="K4" s="5" t="n">
        <v>3500000</v>
      </c>
    </row>
    <row r="5" spans="1:14">
      <c r="A5" s="4" t="s">
        <v>73</v>
      </c>
      <c r="J5" s="8" t="n">
        <v>0.001</v>
      </c>
      <c r="M5" s="8" t="n">
        <v>0.001</v>
      </c>
    </row>
    <row r="6" spans="1:14">
      <c r="A6" s="4" t="s">
        <v>75</v>
      </c>
      <c r="J6" s="5" t="n">
        <v>48709773</v>
      </c>
      <c r="M6" s="5" t="n">
        <v>36828371</v>
      </c>
    </row>
    <row r="7" spans="1:14">
      <c r="A7" s="4" t="s">
        <v>408</v>
      </c>
      <c r="E7" s="7" t="n">
        <v>200000</v>
      </c>
    </row>
    <row r="8" spans="1:14">
      <c r="A8" s="4" t="s">
        <v>481</v>
      </c>
      <c r="J8" s="7" t="n">
        <v>1124553</v>
      </c>
      <c r="K8" s="7" t="n">
        <v>565593</v>
      </c>
    </row>
    <row r="9" spans="1:14">
      <c r="A9" s="4" t="s">
        <v>482</v>
      </c>
    </row>
    <row r="10" spans="1:14">
      <c r="A10" s="4" t="s">
        <v>483</v>
      </c>
      <c r="J10" s="5" t="n">
        <v>16000000</v>
      </c>
    </row>
    <row r="11" spans="1:14">
      <c r="A11" s="4" t="s">
        <v>484</v>
      </c>
    </row>
    <row r="12" spans="1:14">
      <c r="A12" s="4" t="s">
        <v>73</v>
      </c>
      <c r="E12" s="8" t="n">
        <v>0.001</v>
      </c>
    </row>
    <row r="13" spans="1:14">
      <c r="A13" s="4" t="s">
        <v>483</v>
      </c>
      <c r="E13" s="5" t="n">
        <v>10000000</v>
      </c>
    </row>
    <row r="14" spans="1:14">
      <c r="A14" s="4" t="s">
        <v>485</v>
      </c>
    </row>
    <row r="15" spans="1:14">
      <c r="A15" s="4" t="s">
        <v>486</v>
      </c>
      <c r="B15" s="5" t="n">
        <v>64516</v>
      </c>
    </row>
    <row r="16" spans="1:14">
      <c r="A16" s="4" t="s">
        <v>487</v>
      </c>
      <c r="B16" s="7" t="n">
        <v>20000</v>
      </c>
    </row>
    <row r="17" spans="1:14">
      <c r="A17" s="4" t="s">
        <v>488</v>
      </c>
    </row>
    <row r="18" spans="1:14">
      <c r="A18" s="4" t="s">
        <v>479</v>
      </c>
      <c r="E18" s="5" t="n">
        <v>1000000</v>
      </c>
    </row>
    <row r="19" spans="1:14">
      <c r="A19" s="4" t="s">
        <v>480</v>
      </c>
      <c r="E19" s="5" t="n">
        <v>3200000</v>
      </c>
    </row>
    <row r="20" spans="1:14">
      <c r="A20" s="4" t="s">
        <v>489</v>
      </c>
    </row>
    <row r="21" spans="1:14">
      <c r="A21" s="4" t="s">
        <v>479</v>
      </c>
      <c r="E21" s="5" t="n">
        <v>500000</v>
      </c>
    </row>
    <row r="22" spans="1:14">
      <c r="A22" s="4" t="s">
        <v>490</v>
      </c>
    </row>
    <row r="23" spans="1:14">
      <c r="A23" s="4" t="s">
        <v>486</v>
      </c>
      <c r="B23" s="5" t="n">
        <v>200000</v>
      </c>
    </row>
    <row r="24" spans="1:14">
      <c r="A24" s="4" t="s">
        <v>487</v>
      </c>
      <c r="B24" s="7" t="n">
        <v>22000</v>
      </c>
    </row>
    <row r="25" spans="1:14">
      <c r="A25" s="4" t="s">
        <v>491</v>
      </c>
    </row>
    <row r="26" spans="1:14">
      <c r="A26" s="4" t="s">
        <v>492</v>
      </c>
      <c r="F26" s="9" t="n">
        <v>0.06</v>
      </c>
    </row>
    <row r="27" spans="1:14">
      <c r="A27" s="4" t="s">
        <v>493</v>
      </c>
      <c r="F27" s="5" t="n">
        <v>1685000</v>
      </c>
    </row>
    <row r="28" spans="1:14">
      <c r="A28" s="4" t="s">
        <v>478</v>
      </c>
      <c r="F28" s="4" t="s">
        <v>47</v>
      </c>
    </row>
    <row r="29" spans="1:14">
      <c r="A29" s="4" t="s">
        <v>494</v>
      </c>
    </row>
    <row r="30" spans="1:14">
      <c r="A30" s="4" t="s">
        <v>495</v>
      </c>
      <c r="C30" s="5" t="n">
        <v>150000</v>
      </c>
    </row>
    <row r="31" spans="1:14">
      <c r="A31" s="4" t="s">
        <v>496</v>
      </c>
      <c r="C31" s="7" t="n">
        <v>45000</v>
      </c>
    </row>
    <row r="32" spans="1:14">
      <c r="A32" s="4" t="s">
        <v>497</v>
      </c>
    </row>
    <row r="33" spans="1:14">
      <c r="A33" s="4" t="s">
        <v>479</v>
      </c>
      <c r="I33" s="5" t="n">
        <v>640000</v>
      </c>
    </row>
    <row r="34" spans="1:14">
      <c r="A34" s="4" t="s">
        <v>498</v>
      </c>
    </row>
    <row r="35" spans="1:14">
      <c r="A35" s="4" t="s">
        <v>479</v>
      </c>
      <c r="I35" s="5" t="n">
        <v>70000</v>
      </c>
    </row>
    <row r="36" spans="1:14">
      <c r="A36" s="4" t="s">
        <v>499</v>
      </c>
    </row>
    <row r="37" spans="1:14">
      <c r="A37" s="4" t="s">
        <v>500</v>
      </c>
      <c r="H37" s="5" t="n">
        <v>600000</v>
      </c>
    </row>
    <row r="38" spans="1:14">
      <c r="A38" s="4" t="s">
        <v>501</v>
      </c>
    </row>
    <row r="39" spans="1:14">
      <c r="A39" s="4" t="s">
        <v>480</v>
      </c>
      <c r="E39" s="5" t="n">
        <v>1700000</v>
      </c>
    </row>
    <row r="40" spans="1:14">
      <c r="A40" s="4" t="s">
        <v>502</v>
      </c>
      <c r="L40" s="9" t="n">
        <v>0.12</v>
      </c>
    </row>
    <row r="41" spans="1:14">
      <c r="A41" s="4" t="s">
        <v>503</v>
      </c>
    </row>
    <row r="42" spans="1:14">
      <c r="A42" s="4" t="s">
        <v>480</v>
      </c>
      <c r="E42" s="5" t="n">
        <v>7000000</v>
      </c>
    </row>
    <row r="43" spans="1:14">
      <c r="A43" s="4" t="s">
        <v>488</v>
      </c>
    </row>
    <row r="44" spans="1:14">
      <c r="A44" s="4" t="s">
        <v>504</v>
      </c>
      <c r="J44" s="4" t="s">
        <v>505</v>
      </c>
    </row>
    <row r="45" spans="1:14">
      <c r="A45" s="4" t="s">
        <v>479</v>
      </c>
      <c r="G45" s="5" t="n">
        <v>87500</v>
      </c>
    </row>
    <row r="46" spans="1:14">
      <c r="A46" s="4" t="s">
        <v>506</v>
      </c>
    </row>
    <row r="47" spans="1:14">
      <c r="A47" s="4" t="s">
        <v>480</v>
      </c>
      <c r="J47" s="5" t="n">
        <v>10000000</v>
      </c>
    </row>
    <row r="48" spans="1:14">
      <c r="A48" s="4" t="s">
        <v>483</v>
      </c>
      <c r="E48" s="5" t="n">
        <v>10000000</v>
      </c>
      <c r="N48" s="5" t="n">
        <v>16000000</v>
      </c>
    </row>
    <row r="49" spans="1:14">
      <c r="A49" s="4" t="s">
        <v>507</v>
      </c>
    </row>
    <row r="50" spans="1:14">
      <c r="A50" s="4" t="s">
        <v>508</v>
      </c>
      <c r="J50" s="5" t="n">
        <v>16281000</v>
      </c>
    </row>
    <row r="51" spans="1:14">
      <c r="A51" s="4" t="s">
        <v>509</v>
      </c>
    </row>
    <row r="52" spans="1:14">
      <c r="A52" s="4" t="s">
        <v>510</v>
      </c>
      <c r="G52" s="5" t="n">
        <v>100000</v>
      </c>
    </row>
    <row r="53" spans="1:14">
      <c r="A53" s="4" t="s">
        <v>511</v>
      </c>
    </row>
    <row r="54" spans="1:14">
      <c r="A54" s="4" t="s">
        <v>512</v>
      </c>
      <c r="F54" s="5" t="n">
        <v>600000</v>
      </c>
    </row>
    <row r="55" spans="1:14">
      <c r="A55" s="4" t="s">
        <v>513</v>
      </c>
      <c r="F55" s="7" t="n">
        <v>59400</v>
      </c>
    </row>
    <row r="56" spans="1:14">
      <c r="A56" s="4" t="s">
        <v>514</v>
      </c>
    </row>
    <row r="57" spans="1:14">
      <c r="A57" s="4" t="s">
        <v>479</v>
      </c>
      <c r="E57" s="5" t="n">
        <v>1000000</v>
      </c>
    </row>
    <row r="58" spans="1:14">
      <c r="A58" s="4" t="s">
        <v>480</v>
      </c>
      <c r="E58" s="5" t="n">
        <v>2000000</v>
      </c>
    </row>
    <row r="59" spans="1:14">
      <c r="A59" s="4" t="s">
        <v>515</v>
      </c>
    </row>
    <row r="60" spans="1:14">
      <c r="A60" s="4" t="s">
        <v>480</v>
      </c>
      <c r="E60" s="5" t="n">
        <v>400000</v>
      </c>
    </row>
    <row r="61" spans="1:14">
      <c r="A61" s="4" t="s">
        <v>516</v>
      </c>
    </row>
    <row r="62" spans="1:14">
      <c r="A62" s="4" t="s">
        <v>480</v>
      </c>
      <c r="E62" s="5" t="n">
        <v>400000</v>
      </c>
    </row>
    <row r="63" spans="1:14">
      <c r="A63" s="4" t="s">
        <v>517</v>
      </c>
    </row>
    <row r="64" spans="1:14">
      <c r="A64" s="4" t="s">
        <v>480</v>
      </c>
      <c r="E64" s="5" t="n">
        <v>400000</v>
      </c>
    </row>
    <row r="65" spans="1:14">
      <c r="A65" s="4" t="s">
        <v>414</v>
      </c>
    </row>
    <row r="66" spans="1:14">
      <c r="A66" s="4" t="s">
        <v>495</v>
      </c>
      <c r="D66" s="5" t="n">
        <v>8600000</v>
      </c>
    </row>
    <row r="67" spans="1:14">
      <c r="A67" s="4" t="s">
        <v>496</v>
      </c>
      <c r="D67" s="7" t="n">
        <v>2666000</v>
      </c>
    </row>
    <row r="68" spans="1:14">
      <c r="A68" s="4" t="s">
        <v>518</v>
      </c>
      <c r="D68" s="7" t="n">
        <v>1264237</v>
      </c>
    </row>
    <row r="69" spans="1:14">
      <c r="A69" s="4" t="s">
        <v>68</v>
      </c>
    </row>
    <row r="70" spans="1:14">
      <c r="A70" s="4" t="s">
        <v>519</v>
      </c>
      <c r="J70" s="5" t="n">
        <v>1000000</v>
      </c>
      <c r="M70" s="5" t="n">
        <v>1000000</v>
      </c>
    </row>
    <row r="71" spans="1:14">
      <c r="A71" s="4" t="s">
        <v>520</v>
      </c>
      <c r="J71" s="5" t="n">
        <v>0</v>
      </c>
      <c r="M71" s="5" t="n">
        <v>0</v>
      </c>
    </row>
    <row r="72" spans="1:14">
      <c r="A72" s="4" t="s">
        <v>70</v>
      </c>
    </row>
    <row r="73" spans="1:14">
      <c r="A73" s="4" t="s">
        <v>519</v>
      </c>
      <c r="J73" s="5" t="n">
        <v>1</v>
      </c>
      <c r="M73" s="5" t="n">
        <v>1</v>
      </c>
    </row>
    <row r="74" spans="1:14">
      <c r="A74" s="4" t="s">
        <v>520</v>
      </c>
      <c r="J74" s="5" t="n">
        <v>0</v>
      </c>
      <c r="M74" s="5" t="n">
        <v>0</v>
      </c>
    </row>
    <row r="75" spans="1:14">
      <c r="A75" s="4" t="s">
        <v>71</v>
      </c>
    </row>
    <row r="76" spans="1:14">
      <c r="A76" s="4" t="s">
        <v>519</v>
      </c>
      <c r="J76" s="5" t="n">
        <v>15000000</v>
      </c>
      <c r="M76" s="5" t="n">
        <v>15000000</v>
      </c>
    </row>
    <row r="77" spans="1:14">
      <c r="A77" s="4" t="s">
        <v>520</v>
      </c>
      <c r="J77" s="5" t="n">
        <v>4828530</v>
      </c>
      <c r="M77" s="5" t="n">
        <v>4828530</v>
      </c>
    </row>
    <row r="78" spans="1:14">
      <c r="A78" s="4" t="s">
        <v>492</v>
      </c>
      <c r="J78" s="9" t="n">
        <v>0.06</v>
      </c>
      <c r="M78" s="9" t="n">
        <v>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3</v>
      </c>
    </row>
    <row r="3" spans="1:3">
      <c r="A3" s="3" t="s">
        <v>181</v>
      </c>
    </row>
    <row r="4" spans="1:3">
      <c r="A4" s="4" t="s">
        <v>522</v>
      </c>
      <c r="B4" s="5" t="n">
        <v>4900000</v>
      </c>
      <c r="C4" s="5" t="n">
        <v>1405000</v>
      </c>
    </row>
    <row r="5" spans="1:3">
      <c r="A5" s="4" t="s">
        <v>523</v>
      </c>
      <c r="B5" s="4" t="s">
        <v>47</v>
      </c>
      <c r="C5" s="5" t="n">
        <v>1500000</v>
      </c>
    </row>
    <row r="6" spans="1:3">
      <c r="A6" s="4" t="s">
        <v>524</v>
      </c>
      <c r="B6" s="5" t="n">
        <v>-200000</v>
      </c>
      <c r="C6" s="4" t="s">
        <v>47</v>
      </c>
    </row>
    <row r="7" spans="1:3">
      <c r="A7" s="4" t="s">
        <v>525</v>
      </c>
      <c r="B7" s="4" t="s">
        <v>47</v>
      </c>
      <c r="C7" s="4" t="s">
        <v>47</v>
      </c>
    </row>
    <row r="8" spans="1:3">
      <c r="A8" s="4" t="s">
        <v>526</v>
      </c>
      <c r="B8" s="4" t="s">
        <v>47</v>
      </c>
      <c r="C8" s="4" t="s">
        <v>47</v>
      </c>
    </row>
    <row r="9" spans="1:3">
      <c r="A9" s="4" t="s">
        <v>527</v>
      </c>
      <c r="B9" s="5" t="n">
        <v>4700000</v>
      </c>
      <c r="C9" s="5" t="n">
        <v>2905000</v>
      </c>
    </row>
    <row r="10" spans="1:3">
      <c r="A10" s="4" t="s">
        <v>528</v>
      </c>
      <c r="B10" s="5" t="n">
        <v>4700000</v>
      </c>
      <c r="C10" s="5" t="n">
        <v>2905000</v>
      </c>
    </row>
    <row r="11" spans="1:3">
      <c r="A11" s="4" t="s">
        <v>529</v>
      </c>
      <c r="B11" s="9" t="n">
        <v>0.21</v>
      </c>
      <c r="C11" s="9" t="n">
        <v>0.52</v>
      </c>
    </row>
    <row r="12" spans="1:3">
      <c r="A12" s="4" t="s">
        <v>530</v>
      </c>
      <c r="B12" s="4" t="s">
        <v>47</v>
      </c>
      <c r="C12" s="10" t="n">
        <v>0.11</v>
      </c>
    </row>
    <row r="13" spans="1:3">
      <c r="A13" s="4" t="s">
        <v>531</v>
      </c>
      <c r="B13" s="5" t="n">
        <v>1</v>
      </c>
      <c r="C13" s="4" t="s">
        <v>47</v>
      </c>
    </row>
    <row r="14" spans="1:3">
      <c r="A14" s="4" t="s">
        <v>532</v>
      </c>
      <c r="B14" s="4" t="s">
        <v>47</v>
      </c>
      <c r="C14" s="4" t="s">
        <v>47</v>
      </c>
    </row>
    <row r="15" spans="1:3">
      <c r="A15" s="4" t="s">
        <v>533</v>
      </c>
      <c r="B15" s="4" t="s">
        <v>47</v>
      </c>
      <c r="C15" s="4" t="s">
        <v>47</v>
      </c>
    </row>
    <row r="16" spans="1:3">
      <c r="A16" s="4" t="s">
        <v>534</v>
      </c>
      <c r="B16" s="10" t="n">
        <v>0.17</v>
      </c>
      <c r="C16" s="10" t="n">
        <v>0.31</v>
      </c>
    </row>
    <row r="17" spans="1:3">
      <c r="A17" s="4" t="s">
        <v>535</v>
      </c>
      <c r="B17" s="9" t="n">
        <v>0.17</v>
      </c>
      <c r="C17" s="9"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538</v>
      </c>
      <c r="B3" s="9" t="n">
        <v>0.11</v>
      </c>
    </row>
    <row r="4" spans="1:2">
      <c r="A4" s="4" t="s">
        <v>539</v>
      </c>
      <c r="B4" s="9" t="n">
        <v>0.28</v>
      </c>
    </row>
    <row r="5" spans="1:2">
      <c r="A5" s="4" t="s">
        <v>540</v>
      </c>
      <c r="B5" s="4" t="s">
        <v>541</v>
      </c>
    </row>
    <row r="6" spans="1:2">
      <c r="A6" s="4" t="s">
        <v>542</v>
      </c>
      <c r="B6" s="5" t="n">
        <v>4700000</v>
      </c>
    </row>
    <row r="7" spans="1:2">
      <c r="A7" s="4" t="s">
        <v>543</v>
      </c>
      <c r="B7" s="9" t="n">
        <v>0.17</v>
      </c>
    </row>
    <row r="8" spans="1:2">
      <c r="A8" s="4" t="s">
        <v>544</v>
      </c>
      <c r="B8" s="5" t="n">
        <v>4700000</v>
      </c>
    </row>
    <row r="9" spans="1:2">
      <c r="A9" s="4" t="s">
        <v>543</v>
      </c>
      <c r="B9" s="9" t="n">
        <v>0.17</v>
      </c>
    </row>
    <row r="10" spans="1:2">
      <c r="A10" s="4" t="s">
        <v>545</v>
      </c>
    </row>
    <row r="11" spans="1:2">
      <c r="A11" s="4" t="s">
        <v>539</v>
      </c>
      <c r="B11" s="9" t="n">
        <v>0.11</v>
      </c>
    </row>
    <row r="12" spans="1:2">
      <c r="A12" s="4" t="s">
        <v>540</v>
      </c>
      <c r="B12" s="4" t="s">
        <v>546</v>
      </c>
    </row>
    <row r="13" spans="1:2">
      <c r="A13" s="4" t="s">
        <v>542</v>
      </c>
      <c r="B13" s="5" t="n">
        <v>1500000</v>
      </c>
    </row>
    <row r="14" spans="1:2">
      <c r="A14" s="4" t="s">
        <v>543</v>
      </c>
      <c r="B14" s="9" t="n">
        <v>0.11</v>
      </c>
    </row>
    <row r="15" spans="1:2">
      <c r="A15" s="4" t="s">
        <v>544</v>
      </c>
      <c r="B15" s="5" t="n">
        <v>1500000</v>
      </c>
    </row>
    <row r="16" spans="1:2">
      <c r="A16" s="4" t="s">
        <v>543</v>
      </c>
      <c r="B16" s="9" t="n">
        <v>0.11</v>
      </c>
    </row>
    <row r="17" spans="1:2">
      <c r="A17" s="4" t="s">
        <v>547</v>
      </c>
    </row>
    <row r="18" spans="1:2">
      <c r="A18" s="4" t="s">
        <v>539</v>
      </c>
      <c r="B18" s="9" t="n">
        <v>0.2</v>
      </c>
    </row>
    <row r="19" spans="1:2">
      <c r="A19" s="4" t="s">
        <v>540</v>
      </c>
      <c r="B19" s="4" t="s">
        <v>548</v>
      </c>
    </row>
    <row r="20" spans="1:2">
      <c r="A20" s="4" t="s">
        <v>542</v>
      </c>
      <c r="B20" s="5" t="n">
        <v>3000000</v>
      </c>
    </row>
    <row r="21" spans="1:2">
      <c r="A21" s="4" t="s">
        <v>543</v>
      </c>
      <c r="B21" s="9" t="n">
        <v>0.2</v>
      </c>
    </row>
    <row r="22" spans="1:2">
      <c r="A22" s="4" t="s">
        <v>544</v>
      </c>
      <c r="B22" s="5" t="n">
        <v>3000000</v>
      </c>
    </row>
    <row r="23" spans="1:2">
      <c r="A23" s="4" t="s">
        <v>543</v>
      </c>
      <c r="B23" s="9" t="n">
        <v>0.2</v>
      </c>
    </row>
    <row r="24" spans="1:2">
      <c r="A24" s="4" t="s">
        <v>549</v>
      </c>
    </row>
    <row r="25" spans="1:2">
      <c r="A25" s="4" t="s">
        <v>539</v>
      </c>
      <c r="B25" s="9" t="n">
        <v>0.28</v>
      </c>
    </row>
    <row r="26" spans="1:2">
      <c r="A26" s="4" t="s">
        <v>540</v>
      </c>
      <c r="B26" s="4" t="s">
        <v>550</v>
      </c>
    </row>
    <row r="27" spans="1:2">
      <c r="A27" s="4" t="s">
        <v>542</v>
      </c>
      <c r="B27" s="5" t="n">
        <v>200000</v>
      </c>
    </row>
    <row r="28" spans="1:2">
      <c r="A28" s="4" t="s">
        <v>543</v>
      </c>
      <c r="B28" s="9" t="n">
        <v>0.28</v>
      </c>
    </row>
    <row r="29" spans="1:2">
      <c r="A29" s="4" t="s">
        <v>544</v>
      </c>
      <c r="B29" s="5" t="n">
        <v>200000</v>
      </c>
    </row>
    <row r="30" spans="1:2">
      <c r="A30" s="4" t="s">
        <v>543</v>
      </c>
      <c r="B30" s="9" t="n">
        <v>0.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v>
      </c>
      <c r="B1" s="2" t="s">
        <v>82</v>
      </c>
      <c r="D1" s="2" t="s">
        <v>1</v>
      </c>
      <c r="F1" s="2" t="s">
        <v>111</v>
      </c>
    </row>
    <row r="2" spans="1:6">
      <c r="B2" s="2" t="s">
        <v>2</v>
      </c>
      <c r="C2" s="2" t="s">
        <v>83</v>
      </c>
      <c r="D2" s="2" t="s">
        <v>2</v>
      </c>
      <c r="E2" s="2" t="s">
        <v>83</v>
      </c>
      <c r="F2" s="2" t="s">
        <v>29</v>
      </c>
    </row>
    <row r="3" spans="1:6">
      <c r="A3" s="3" t="s">
        <v>112</v>
      </c>
    </row>
    <row r="4" spans="1:6">
      <c r="A4" s="4" t="s">
        <v>113</v>
      </c>
      <c r="B4" s="7" t="n">
        <v>-932370</v>
      </c>
      <c r="C4" s="7" t="n">
        <v>-902882</v>
      </c>
      <c r="D4" s="7" t="n">
        <v>-4336747</v>
      </c>
      <c r="E4" s="7" t="n">
        <v>-1682497</v>
      </c>
      <c r="F4" s="7" t="n">
        <v>-331158</v>
      </c>
    </row>
    <row r="5" spans="1:6">
      <c r="A5" s="3" t="s">
        <v>114</v>
      </c>
    </row>
    <row r="6" spans="1:6">
      <c r="A6" s="4" t="s">
        <v>115</v>
      </c>
      <c r="D6" s="5" t="n">
        <v>1124769</v>
      </c>
      <c r="E6" s="5" t="n">
        <v>565593</v>
      </c>
    </row>
    <row r="7" spans="1:6">
      <c r="A7" s="4" t="s">
        <v>116</v>
      </c>
      <c r="D7" s="5" t="n">
        <v>1213217</v>
      </c>
      <c r="E7" s="4" t="s">
        <v>47</v>
      </c>
    </row>
    <row r="8" spans="1:6">
      <c r="A8" s="4" t="s">
        <v>117</v>
      </c>
      <c r="D8" s="5" t="n">
        <v>1264237</v>
      </c>
      <c r="E8" s="4" t="s">
        <v>47</v>
      </c>
    </row>
    <row r="9" spans="1:6">
      <c r="A9" s="4" t="s">
        <v>92</v>
      </c>
      <c r="D9" s="5" t="n">
        <v>1312218</v>
      </c>
      <c r="E9" s="5" t="n">
        <v>1324345</v>
      </c>
    </row>
    <row r="10" spans="1:6">
      <c r="A10" s="4" t="s">
        <v>118</v>
      </c>
      <c r="D10" s="5" t="n">
        <v>-36088</v>
      </c>
      <c r="E10" s="4" t="s">
        <v>47</v>
      </c>
    </row>
    <row r="11" spans="1:6">
      <c r="A11" s="4" t="s">
        <v>119</v>
      </c>
      <c r="D11" s="5" t="n">
        <v>50310</v>
      </c>
      <c r="E11" s="4" t="s">
        <v>47</v>
      </c>
    </row>
    <row r="12" spans="1:6">
      <c r="A12" s="4" t="s">
        <v>120</v>
      </c>
      <c r="D12" s="4" t="s">
        <v>47</v>
      </c>
      <c r="E12" s="5" t="n">
        <v>26880</v>
      </c>
    </row>
    <row r="13" spans="1:6">
      <c r="A13" s="3" t="s">
        <v>121</v>
      </c>
    </row>
    <row r="14" spans="1:6">
      <c r="A14" s="4" t="s">
        <v>122</v>
      </c>
      <c r="D14" s="5" t="n">
        <v>-4281555</v>
      </c>
      <c r="E14" s="5" t="n">
        <v>2317712</v>
      </c>
    </row>
    <row r="15" spans="1:6">
      <c r="A15" s="4" t="s">
        <v>123</v>
      </c>
      <c r="D15" s="5" t="n">
        <v>78458</v>
      </c>
      <c r="E15" s="5" t="n">
        <v>-8829</v>
      </c>
    </row>
    <row r="16" spans="1:6">
      <c r="A16" s="4" t="s">
        <v>124</v>
      </c>
      <c r="D16" s="5" t="n">
        <v>-668738</v>
      </c>
      <c r="E16" s="5" t="n">
        <v>-215301</v>
      </c>
    </row>
    <row r="17" spans="1:6">
      <c r="A17" s="4" t="s">
        <v>125</v>
      </c>
      <c r="D17" s="5" t="n">
        <v>4932599</v>
      </c>
      <c r="E17" s="5" t="n">
        <v>2992271</v>
      </c>
    </row>
    <row r="18" spans="1:6">
      <c r="A18" s="4" t="s">
        <v>126</v>
      </c>
      <c r="D18" s="5" t="n">
        <v>-1081</v>
      </c>
      <c r="E18" s="5" t="n">
        <v>517425</v>
      </c>
    </row>
    <row r="19" spans="1:6">
      <c r="A19" s="4" t="s">
        <v>127</v>
      </c>
      <c r="D19" s="5" t="n">
        <v>-1204061</v>
      </c>
      <c r="E19" s="5" t="n">
        <v>-195418</v>
      </c>
    </row>
    <row r="20" spans="1:6">
      <c r="A20" s="4" t="s">
        <v>128</v>
      </c>
      <c r="D20" s="5" t="n">
        <v>849969</v>
      </c>
      <c r="E20" s="5" t="n">
        <v>-284992</v>
      </c>
    </row>
    <row r="21" spans="1:6">
      <c r="A21" s="4" t="s">
        <v>129</v>
      </c>
      <c r="D21" s="5" t="n">
        <v>118717</v>
      </c>
      <c r="E21" s="5" t="n">
        <v>595569</v>
      </c>
    </row>
    <row r="22" spans="1:6">
      <c r="A22" s="4" t="s">
        <v>130</v>
      </c>
      <c r="D22" s="5" t="n">
        <v>-153448</v>
      </c>
      <c r="E22" s="5" t="n">
        <v>-47186</v>
      </c>
    </row>
    <row r="23" spans="1:6">
      <c r="A23" s="4" t="s">
        <v>131</v>
      </c>
      <c r="D23" s="5" t="n">
        <v>262776</v>
      </c>
      <c r="E23" s="5" t="n">
        <v>5905572</v>
      </c>
    </row>
    <row r="24" spans="1:6">
      <c r="A24" s="3" t="s">
        <v>132</v>
      </c>
    </row>
    <row r="25" spans="1:6">
      <c r="A25" s="4" t="s">
        <v>133</v>
      </c>
      <c r="D25" s="5" t="n">
        <v>28858</v>
      </c>
      <c r="E25" s="5" t="n">
        <v>-10142</v>
      </c>
    </row>
    <row r="26" spans="1:6">
      <c r="A26" s="4" t="s">
        <v>134</v>
      </c>
      <c r="D26" s="5" t="n">
        <v>28858</v>
      </c>
      <c r="E26" s="5" t="n">
        <v>-29532</v>
      </c>
    </row>
    <row r="27" spans="1:6">
      <c r="A27" s="3" t="s">
        <v>135</v>
      </c>
    </row>
    <row r="28" spans="1:6">
      <c r="A28" s="4" t="s">
        <v>136</v>
      </c>
      <c r="D28" s="5" t="n">
        <v>8561</v>
      </c>
      <c r="E28" s="5" t="n">
        <v>21059</v>
      </c>
    </row>
    <row r="29" spans="1:6">
      <c r="A29" s="4" t="s">
        <v>137</v>
      </c>
      <c r="D29" s="4" t="s">
        <v>47</v>
      </c>
      <c r="E29" s="5" t="n">
        <v>85000</v>
      </c>
    </row>
    <row r="30" spans="1:6">
      <c r="A30" s="4" t="s">
        <v>138</v>
      </c>
      <c r="D30" s="5" t="n">
        <v>969263</v>
      </c>
      <c r="E30" s="5" t="n">
        <v>-1381631</v>
      </c>
    </row>
    <row r="31" spans="1:6">
      <c r="A31" s="4" t="s">
        <v>139</v>
      </c>
      <c r="D31" s="5" t="n">
        <v>-1390754</v>
      </c>
      <c r="E31" s="5" t="n">
        <v>-4629846</v>
      </c>
    </row>
    <row r="32" spans="1:6">
      <c r="A32" s="4" t="s">
        <v>140</v>
      </c>
      <c r="D32" s="5" t="n">
        <v>-412930</v>
      </c>
      <c r="E32" s="5" t="n">
        <v>-5905418</v>
      </c>
    </row>
    <row r="33" spans="1:6">
      <c r="A33" s="4" t="s">
        <v>141</v>
      </c>
      <c r="D33" s="5" t="n">
        <v>31426</v>
      </c>
      <c r="E33" s="5" t="n">
        <v>-28838</v>
      </c>
    </row>
    <row r="34" spans="1:6">
      <c r="A34" s="4" t="s">
        <v>142</v>
      </c>
      <c r="D34" s="5" t="n">
        <v>24634</v>
      </c>
      <c r="E34" s="5" t="n">
        <v>289480</v>
      </c>
      <c r="F34" s="5" t="n">
        <v>289480</v>
      </c>
    </row>
    <row r="35" spans="1:6">
      <c r="A35" s="4" t="s">
        <v>143</v>
      </c>
      <c r="B35" s="5" t="n">
        <v>56060</v>
      </c>
      <c r="C35" s="5" t="n">
        <v>260642</v>
      </c>
      <c r="D35" s="5" t="n">
        <v>56060</v>
      </c>
      <c r="E35" s="5" t="n">
        <v>260642</v>
      </c>
      <c r="F35" s="5" t="n">
        <v>24634</v>
      </c>
    </row>
    <row r="36" spans="1:6">
      <c r="A36" s="4" t="s">
        <v>144</v>
      </c>
      <c r="D36" s="5" t="n">
        <v>-152722</v>
      </c>
      <c r="E36" s="5" t="n">
        <v>19390</v>
      </c>
    </row>
    <row r="37" spans="1:6">
      <c r="A37" s="4" t="s">
        <v>145</v>
      </c>
      <c r="D37" s="5" t="n">
        <v>684610</v>
      </c>
      <c r="E37" s="5" t="n">
        <v>665220</v>
      </c>
      <c r="F37" s="5" t="n">
        <v>665220</v>
      </c>
    </row>
    <row r="38" spans="1:6">
      <c r="A38" s="4" t="s">
        <v>146</v>
      </c>
      <c r="B38" s="7" t="n">
        <v>531888</v>
      </c>
      <c r="C38" s="7" t="n">
        <v>684610</v>
      </c>
      <c r="D38" s="5" t="n">
        <v>531888</v>
      </c>
      <c r="E38" s="5" t="n">
        <v>684610</v>
      </c>
      <c r="F38" s="7" t="n">
        <v>684610</v>
      </c>
    </row>
    <row r="39" spans="1:6">
      <c r="A39" s="4" t="s">
        <v>147</v>
      </c>
      <c r="D39" s="5" t="n">
        <v>555839</v>
      </c>
      <c r="E39" s="5" t="n">
        <v>496976</v>
      </c>
    </row>
    <row r="40" spans="1:6">
      <c r="A40" s="4" t="s">
        <v>148</v>
      </c>
      <c r="D40" s="4" t="s">
        <v>47</v>
      </c>
      <c r="E40" s="5" t="n">
        <v>34932</v>
      </c>
    </row>
    <row r="41" spans="1:6">
      <c r="A41" s="3" t="s">
        <v>149</v>
      </c>
    </row>
    <row r="42" spans="1:6">
      <c r="A42" s="4" t="s">
        <v>150</v>
      </c>
      <c r="D42" s="5" t="n">
        <v>2711000</v>
      </c>
      <c r="E42" s="4" t="s">
        <v>47</v>
      </c>
    </row>
    <row r="43" spans="1:6">
      <c r="A43" s="4" t="s">
        <v>151</v>
      </c>
      <c r="D43" s="5" t="n">
        <v>-6763549</v>
      </c>
      <c r="E43" s="4" t="s">
        <v>47</v>
      </c>
    </row>
    <row r="44" spans="1:6">
      <c r="A44" s="4" t="s">
        <v>152</v>
      </c>
      <c r="D44" s="7" t="n">
        <v>-230490</v>
      </c>
      <c r="E44" s="7" t="n">
        <v>-2304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row>
    <row r="2" spans="1:3">
      <c r="B2" s="2" t="s">
        <v>2</v>
      </c>
      <c r="C2" s="2" t="s">
        <v>83</v>
      </c>
    </row>
    <row r="3" spans="1:3">
      <c r="A3" s="4" t="s">
        <v>552</v>
      </c>
      <c r="B3" s="5" t="n">
        <v>4700000</v>
      </c>
      <c r="C3" s="5" t="n">
        <v>1405000</v>
      </c>
    </row>
    <row r="4" spans="1:3">
      <c r="A4" s="4" t="s">
        <v>553</v>
      </c>
    </row>
    <row r="5" spans="1:3">
      <c r="A5" s="4" t="s">
        <v>554</v>
      </c>
      <c r="B5" s="4" t="s">
        <v>555</v>
      </c>
      <c r="C5" s="4" t="s">
        <v>555</v>
      </c>
    </row>
    <row r="6" spans="1:3">
      <c r="A6" s="4" t="s">
        <v>556</v>
      </c>
      <c r="B6" s="7" t="n">
        <v>1</v>
      </c>
      <c r="C6" s="7" t="n">
        <v>1</v>
      </c>
    </row>
    <row r="7" spans="1:3">
      <c r="A7" s="4" t="s">
        <v>552</v>
      </c>
      <c r="B7" s="4" t="s">
        <v>47</v>
      </c>
      <c r="C7" s="5" t="n">
        <v>300000</v>
      </c>
    </row>
    <row r="8" spans="1:3">
      <c r="A8" s="4" t="s">
        <v>557</v>
      </c>
    </row>
    <row r="9" spans="1:3">
      <c r="A9" s="4" t="s">
        <v>554</v>
      </c>
      <c r="B9" s="4" t="s">
        <v>558</v>
      </c>
      <c r="C9" s="4" t="s">
        <v>558</v>
      </c>
    </row>
    <row r="10" spans="1:3">
      <c r="A10" s="4" t="s">
        <v>556</v>
      </c>
      <c r="B10" s="9" t="n">
        <v>0.25</v>
      </c>
      <c r="C10" s="9" t="n">
        <v>0.25</v>
      </c>
    </row>
    <row r="11" spans="1:3">
      <c r="A11" s="4" t="s">
        <v>552</v>
      </c>
      <c r="B11" s="4" t="s">
        <v>47</v>
      </c>
      <c r="C11" s="5" t="n">
        <v>900000</v>
      </c>
    </row>
    <row r="12" spans="1:3">
      <c r="A12" s="4" t="s">
        <v>559</v>
      </c>
    </row>
    <row r="13" spans="1:3">
      <c r="A13" s="4" t="s">
        <v>554</v>
      </c>
      <c r="B13" s="4" t="s">
        <v>560</v>
      </c>
      <c r="C13" s="4" t="s">
        <v>560</v>
      </c>
    </row>
    <row r="14" spans="1:3">
      <c r="A14" s="4" t="s">
        <v>556</v>
      </c>
      <c r="B14" s="9" t="n">
        <v>0.25</v>
      </c>
      <c r="C14" s="9" t="n">
        <v>0.25</v>
      </c>
    </row>
    <row r="15" spans="1:3">
      <c r="A15" s="4" t="s">
        <v>552</v>
      </c>
      <c r="B15" s="4" t="s">
        <v>47</v>
      </c>
      <c r="C15" s="5" t="n">
        <v>5000</v>
      </c>
    </row>
    <row r="16" spans="1:3">
      <c r="A16" s="4" t="s">
        <v>561</v>
      </c>
    </row>
    <row r="17" spans="1:3">
      <c r="A17" s="4" t="s">
        <v>554</v>
      </c>
      <c r="B17" s="4" t="s">
        <v>562</v>
      </c>
      <c r="C17" s="4" t="s">
        <v>562</v>
      </c>
    </row>
    <row r="18" spans="1:3">
      <c r="A18" s="4" t="s">
        <v>556</v>
      </c>
      <c r="B18" s="7" t="n">
        <v>1</v>
      </c>
      <c r="C18" s="7" t="n">
        <v>1</v>
      </c>
    </row>
    <row r="19" spans="1:3">
      <c r="A19" s="4" t="s">
        <v>552</v>
      </c>
      <c r="B19" s="4" t="s">
        <v>47</v>
      </c>
      <c r="C19" s="5" t="n">
        <v>200000</v>
      </c>
    </row>
    <row r="20" spans="1:3">
      <c r="A20" s="4" t="s">
        <v>563</v>
      </c>
    </row>
    <row r="21" spans="1:3">
      <c r="A21" s="4" t="s">
        <v>554</v>
      </c>
      <c r="B21" s="4" t="s">
        <v>564</v>
      </c>
    </row>
    <row r="22" spans="1:3">
      <c r="A22" s="4" t="s">
        <v>556</v>
      </c>
      <c r="B22" s="9" t="n">
        <v>0.28</v>
      </c>
    </row>
    <row r="23" spans="1:3">
      <c r="A23" s="4" t="s">
        <v>552</v>
      </c>
      <c r="B23" s="5" t="n">
        <v>200000</v>
      </c>
    </row>
    <row r="24" spans="1:3">
      <c r="A24" s="4" t="s">
        <v>565</v>
      </c>
    </row>
    <row r="25" spans="1:3">
      <c r="A25" s="4" t="s">
        <v>554</v>
      </c>
      <c r="B25" s="4" t="s">
        <v>566</v>
      </c>
      <c r="C25" s="4" t="s">
        <v>566</v>
      </c>
    </row>
    <row r="26" spans="1:3">
      <c r="A26" s="4" t="s">
        <v>556</v>
      </c>
      <c r="B26" s="9" t="n">
        <v>0.2</v>
      </c>
      <c r="C26" s="9" t="n">
        <v>0.2</v>
      </c>
    </row>
    <row r="27" spans="1:3">
      <c r="A27" s="4" t="s">
        <v>552</v>
      </c>
      <c r="B27" s="5" t="n">
        <v>3000000</v>
      </c>
      <c r="C27" s="4" t="s">
        <v>47</v>
      </c>
    </row>
    <row r="28" spans="1:3">
      <c r="A28" s="4" t="s">
        <v>567</v>
      </c>
    </row>
    <row r="29" spans="1:3">
      <c r="A29" s="4" t="s">
        <v>554</v>
      </c>
      <c r="B29" s="4" t="s">
        <v>568</v>
      </c>
      <c r="C29" s="4" t="s">
        <v>568</v>
      </c>
    </row>
    <row r="30" spans="1:3">
      <c r="A30" s="4" t="s">
        <v>556</v>
      </c>
      <c r="B30" s="9" t="n">
        <v>0.11</v>
      </c>
      <c r="C30" s="9" t="n">
        <v>0.11</v>
      </c>
    </row>
    <row r="31" spans="1:3">
      <c r="A31" s="4" t="s">
        <v>552</v>
      </c>
      <c r="B31" s="5" t="n">
        <v>1500000</v>
      </c>
      <c r="C31" s="4" t="s">
        <v>47</v>
      </c>
    </row>
    <row r="32" spans="1:3">
      <c r="A32" s="4" t="s">
        <v>569</v>
      </c>
    </row>
    <row r="33" spans="1:3">
      <c r="A33" s="4" t="s">
        <v>554</v>
      </c>
      <c r="C33" s="4" t="s">
        <v>564</v>
      </c>
    </row>
    <row r="34" spans="1:3">
      <c r="A34" s="4" t="s">
        <v>556</v>
      </c>
      <c r="C34" s="9" t="n">
        <v>0.28</v>
      </c>
    </row>
    <row r="35" spans="1:3">
      <c r="A35" s="4" t="s">
        <v>552</v>
      </c>
      <c r="C35" s="4" t="s">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3</v>
      </c>
    </row>
    <row r="3" spans="1:3">
      <c r="A3" s="3" t="s">
        <v>181</v>
      </c>
    </row>
    <row r="4" spans="1:3">
      <c r="A4" s="4" t="s">
        <v>571</v>
      </c>
      <c r="B4" s="5" t="n">
        <v>16317000</v>
      </c>
      <c r="C4" s="5" t="n">
        <v>5625000</v>
      </c>
    </row>
    <row r="5" spans="1:3">
      <c r="A5" s="4" t="s">
        <v>572</v>
      </c>
      <c r="B5" s="4" t="s">
        <v>47</v>
      </c>
      <c r="C5" s="5" t="n">
        <v>3500000</v>
      </c>
    </row>
    <row r="6" spans="1:3">
      <c r="A6" s="4" t="s">
        <v>573</v>
      </c>
      <c r="B6" s="5" t="n">
        <v>36000</v>
      </c>
      <c r="C6" s="4" t="s">
        <v>47</v>
      </c>
    </row>
    <row r="7" spans="1:3">
      <c r="A7" s="4" t="s">
        <v>574</v>
      </c>
      <c r="B7" s="4" t="s">
        <v>47</v>
      </c>
      <c r="C7" s="4" t="s">
        <v>47</v>
      </c>
    </row>
    <row r="8" spans="1:3">
      <c r="A8" s="4" t="s">
        <v>575</v>
      </c>
      <c r="B8" s="4" t="s">
        <v>47</v>
      </c>
      <c r="C8" s="4" t="s">
        <v>47</v>
      </c>
    </row>
    <row r="9" spans="1:3">
      <c r="A9" s="4" t="s">
        <v>576</v>
      </c>
      <c r="B9" s="5" t="n">
        <v>16281000</v>
      </c>
      <c r="C9" s="5" t="n">
        <v>9125000</v>
      </c>
    </row>
    <row r="10" spans="1:3">
      <c r="A10" s="4" t="s">
        <v>577</v>
      </c>
      <c r="B10" s="5" t="n">
        <v>13689416</v>
      </c>
      <c r="C10" s="5" t="n">
        <v>3339750</v>
      </c>
    </row>
    <row r="11" spans="1:3">
      <c r="A11" s="4" t="s">
        <v>578</v>
      </c>
      <c r="B11" s="9" t="n">
        <v>0.17</v>
      </c>
      <c r="C11" s="9" t="n">
        <v>0.41</v>
      </c>
    </row>
    <row r="12" spans="1:3">
      <c r="A12" s="4" t="s">
        <v>579</v>
      </c>
      <c r="B12" s="4" t="s">
        <v>47</v>
      </c>
      <c r="C12" s="4" t="s">
        <v>47</v>
      </c>
    </row>
    <row r="13" spans="1:3">
      <c r="A13" s="4" t="s">
        <v>580</v>
      </c>
      <c r="B13" s="10" t="n">
        <v>0.33</v>
      </c>
      <c r="C13" s="4" t="s">
        <v>47</v>
      </c>
    </row>
    <row r="14" spans="1:3">
      <c r="A14" s="4" t="s">
        <v>581</v>
      </c>
      <c r="B14" s="4" t="s">
        <v>47</v>
      </c>
      <c r="C14" s="4" t="s">
        <v>47</v>
      </c>
    </row>
    <row r="15" spans="1:3">
      <c r="A15" s="4" t="s">
        <v>582</v>
      </c>
      <c r="B15" s="4" t="s">
        <v>47</v>
      </c>
      <c r="C15" s="4" t="s">
        <v>47</v>
      </c>
    </row>
    <row r="16" spans="1:3">
      <c r="A16" s="4" t="s">
        <v>583</v>
      </c>
      <c r="B16" s="10" t="n">
        <v>0.17</v>
      </c>
      <c r="C16" s="10" t="n">
        <v>0.21</v>
      </c>
    </row>
    <row r="17" spans="1:3">
      <c r="A17" s="4" t="s">
        <v>584</v>
      </c>
      <c r="B17" s="9" t="n">
        <v>0.18</v>
      </c>
      <c r="C17" s="9" t="n">
        <v>0.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37</v>
      </c>
    </row>
    <row r="3" spans="1:2">
      <c r="A3" s="4" t="s">
        <v>538</v>
      </c>
      <c r="B3" s="8" t="n">
        <v>0.075</v>
      </c>
    </row>
    <row r="4" spans="1:2">
      <c r="A4" s="4" t="s">
        <v>539</v>
      </c>
      <c r="B4" s="9" t="n">
        <v>0.5</v>
      </c>
    </row>
    <row r="5" spans="1:2">
      <c r="A5" s="4" t="s">
        <v>540</v>
      </c>
      <c r="B5" s="4" t="s">
        <v>586</v>
      </c>
    </row>
    <row r="6" spans="1:2">
      <c r="A6" s="4" t="s">
        <v>587</v>
      </c>
      <c r="B6" s="5" t="n">
        <v>16281000</v>
      </c>
    </row>
    <row r="7" spans="1:2">
      <c r="A7" s="4" t="s">
        <v>543</v>
      </c>
      <c r="B7" s="9" t="n">
        <v>0.17</v>
      </c>
    </row>
    <row r="8" spans="1:2">
      <c r="A8" s="4" t="s">
        <v>588</v>
      </c>
      <c r="B8" s="5" t="n">
        <v>13689416</v>
      </c>
    </row>
    <row r="9" spans="1:2">
      <c r="A9" s="4" t="s">
        <v>543</v>
      </c>
      <c r="B9" s="9" t="n">
        <v>0.18</v>
      </c>
    </row>
    <row r="10" spans="1:2">
      <c r="A10" s="4" t="s">
        <v>545</v>
      </c>
    </row>
    <row r="11" spans="1:2">
      <c r="A11" s="4" t="s">
        <v>538</v>
      </c>
      <c r="B11" s="11" t="n">
        <v>0.075</v>
      </c>
    </row>
    <row r="12" spans="1:2">
      <c r="A12" s="4" t="s">
        <v>539</v>
      </c>
      <c r="B12" s="9" t="n">
        <v>0.09</v>
      </c>
    </row>
    <row r="13" spans="1:2">
      <c r="A13" s="4" t="s">
        <v>540</v>
      </c>
      <c r="B13" s="4" t="s">
        <v>589</v>
      </c>
    </row>
    <row r="14" spans="1:2">
      <c r="A14" s="4" t="s">
        <v>587</v>
      </c>
      <c r="B14" s="5" t="n">
        <v>2981000</v>
      </c>
    </row>
    <row r="15" spans="1:2">
      <c r="A15" s="4" t="s">
        <v>543</v>
      </c>
      <c r="B15" s="9" t="n">
        <v>0.08</v>
      </c>
    </row>
    <row r="16" spans="1:2">
      <c r="A16" s="4" t="s">
        <v>588</v>
      </c>
      <c r="B16" s="5" t="n">
        <v>2220666</v>
      </c>
    </row>
    <row r="17" spans="1:2">
      <c r="A17" s="4" t="s">
        <v>543</v>
      </c>
      <c r="B17" s="9" t="n">
        <v>0.08</v>
      </c>
    </row>
    <row r="18" spans="1:2">
      <c r="A18" s="4" t="s">
        <v>547</v>
      </c>
    </row>
    <row r="19" spans="1:2">
      <c r="A19" s="4" t="s">
        <v>539</v>
      </c>
      <c r="B19" s="9" t="n">
        <v>0.11</v>
      </c>
    </row>
    <row r="20" spans="1:2">
      <c r="A20" s="4" t="s">
        <v>540</v>
      </c>
      <c r="B20" s="4" t="s">
        <v>546</v>
      </c>
    </row>
    <row r="21" spans="1:2">
      <c r="A21" s="4" t="s">
        <v>587</v>
      </c>
      <c r="B21" s="5" t="n">
        <v>3500000</v>
      </c>
    </row>
    <row r="22" spans="1:2">
      <c r="A22" s="4" t="s">
        <v>543</v>
      </c>
      <c r="B22" s="9" t="n">
        <v>0.11</v>
      </c>
    </row>
    <row r="23" spans="1:2">
      <c r="A23" s="4" t="s">
        <v>588</v>
      </c>
      <c r="B23" s="5" t="n">
        <v>3500000</v>
      </c>
    </row>
    <row r="24" spans="1:2">
      <c r="A24" s="4" t="s">
        <v>543</v>
      </c>
      <c r="B24" s="9" t="n">
        <v>0.11</v>
      </c>
    </row>
    <row r="25" spans="1:2">
      <c r="A25" s="4" t="s">
        <v>549</v>
      </c>
    </row>
    <row r="26" spans="1:2">
      <c r="A26" s="4" t="s">
        <v>539</v>
      </c>
      <c r="B26" s="9" t="n">
        <v>0.12</v>
      </c>
    </row>
    <row r="27" spans="1:2">
      <c r="A27" s="4" t="s">
        <v>540</v>
      </c>
      <c r="B27" s="4" t="s">
        <v>590</v>
      </c>
    </row>
    <row r="28" spans="1:2">
      <c r="A28" s="4" t="s">
        <v>587</v>
      </c>
      <c r="B28" s="5" t="n">
        <v>6800000</v>
      </c>
    </row>
    <row r="29" spans="1:2">
      <c r="A29" s="4" t="s">
        <v>543</v>
      </c>
      <c r="B29" s="9" t="n">
        <v>0.12</v>
      </c>
    </row>
    <row r="30" spans="1:2">
      <c r="A30" s="4" t="s">
        <v>588</v>
      </c>
      <c r="B30" s="5" t="n">
        <v>5000000</v>
      </c>
    </row>
    <row r="31" spans="1:2">
      <c r="A31" s="4" t="s">
        <v>543</v>
      </c>
      <c r="B31" s="9" t="n">
        <v>0.12</v>
      </c>
    </row>
    <row r="32" spans="1:2">
      <c r="A32" s="4" t="s">
        <v>591</v>
      </c>
    </row>
    <row r="33" spans="1:2">
      <c r="A33" s="4" t="s">
        <v>539</v>
      </c>
      <c r="B33" s="8" t="n">
        <v>0.145</v>
      </c>
    </row>
    <row r="34" spans="1:2">
      <c r="A34" s="4" t="s">
        <v>540</v>
      </c>
      <c r="B34" s="4" t="s">
        <v>592</v>
      </c>
    </row>
    <row r="35" spans="1:2">
      <c r="A35" s="4" t="s">
        <v>587</v>
      </c>
      <c r="B35" s="5" t="n">
        <v>500000</v>
      </c>
    </row>
    <row r="36" spans="1:2">
      <c r="A36" s="4" t="s">
        <v>543</v>
      </c>
      <c r="B36" s="8" t="n">
        <v>0.145</v>
      </c>
    </row>
    <row r="37" spans="1:2">
      <c r="A37" s="4" t="s">
        <v>588</v>
      </c>
      <c r="B37" s="5" t="n">
        <v>500000</v>
      </c>
    </row>
    <row r="38" spans="1:2">
      <c r="A38" s="4" t="s">
        <v>543</v>
      </c>
      <c r="B38" s="8" t="n">
        <v>0.145</v>
      </c>
    </row>
    <row r="39" spans="1:2">
      <c r="A39" s="4" t="s">
        <v>593</v>
      </c>
    </row>
    <row r="40" spans="1:2">
      <c r="A40" s="4" t="s">
        <v>539</v>
      </c>
      <c r="B40" s="9" t="n">
        <v>0.5</v>
      </c>
    </row>
    <row r="41" spans="1:2">
      <c r="A41" s="4" t="s">
        <v>540</v>
      </c>
      <c r="B41" s="4" t="s">
        <v>594</v>
      </c>
    </row>
    <row r="42" spans="1:2">
      <c r="A42" s="4" t="s">
        <v>587</v>
      </c>
      <c r="B42" s="5" t="n">
        <v>2500000</v>
      </c>
    </row>
    <row r="43" spans="1:2">
      <c r="A43" s="4" t="s">
        <v>543</v>
      </c>
      <c r="B43" s="9" t="n">
        <v>0.5</v>
      </c>
    </row>
    <row r="44" spans="1:2">
      <c r="A44" s="4" t="s">
        <v>588</v>
      </c>
      <c r="B44" s="5" t="n">
        <v>2468750</v>
      </c>
    </row>
    <row r="45" spans="1:2">
      <c r="A45" s="4" t="s">
        <v>543</v>
      </c>
      <c r="B45" s="9"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95</v>
      </c>
      <c r="B1" s="2" t="s">
        <v>1</v>
      </c>
    </row>
    <row r="2" spans="1:5">
      <c r="B2" s="2" t="s">
        <v>2</v>
      </c>
      <c r="C2" s="2" t="s">
        <v>83</v>
      </c>
      <c r="D2" s="2" t="s">
        <v>29</v>
      </c>
      <c r="E2" s="2" t="s">
        <v>596</v>
      </c>
    </row>
    <row r="3" spans="1:5">
      <c r="A3" s="4" t="s">
        <v>597</v>
      </c>
      <c r="B3" s="9" t="n">
        <v>0.17</v>
      </c>
      <c r="C3" s="9" t="n">
        <v>0.21</v>
      </c>
      <c r="D3" s="9" t="n">
        <v>0.17</v>
      </c>
      <c r="E3" s="9" t="n">
        <v>0.41</v>
      </c>
    </row>
    <row r="4" spans="1:5">
      <c r="A4" s="4" t="s">
        <v>598</v>
      </c>
      <c r="B4" s="5" t="n">
        <v>16281000</v>
      </c>
      <c r="C4" s="5" t="n">
        <v>9125000</v>
      </c>
      <c r="D4" s="5" t="n">
        <v>16317000</v>
      </c>
      <c r="E4" s="5" t="n">
        <v>5625000</v>
      </c>
    </row>
    <row r="5" spans="1:5">
      <c r="A5" s="4" t="s">
        <v>599</v>
      </c>
    </row>
    <row r="6" spans="1:5">
      <c r="A6" s="4" t="s">
        <v>598</v>
      </c>
      <c r="B6" s="5" t="n">
        <v>16281000</v>
      </c>
      <c r="C6" s="5" t="n">
        <v>9125000</v>
      </c>
    </row>
    <row r="7" spans="1:5">
      <c r="A7" s="4" t="s">
        <v>600</v>
      </c>
    </row>
    <row r="8" spans="1:5">
      <c r="A8" s="4" t="s">
        <v>601</v>
      </c>
      <c r="B8" s="4" t="s">
        <v>602</v>
      </c>
      <c r="C8" s="4" t="s">
        <v>602</v>
      </c>
    </row>
    <row r="9" spans="1:5">
      <c r="A9" s="4" t="s">
        <v>597</v>
      </c>
      <c r="B9" s="9" t="n">
        <v>0.37</v>
      </c>
      <c r="C9" s="9" t="n">
        <v>0.37</v>
      </c>
    </row>
    <row r="10" spans="1:5">
      <c r="A10" s="4" t="s">
        <v>598</v>
      </c>
      <c r="B10" s="4" t="s">
        <v>47</v>
      </c>
      <c r="C10" s="5" t="n">
        <v>72000</v>
      </c>
    </row>
    <row r="11" spans="1:5">
      <c r="A11" s="4" t="s">
        <v>603</v>
      </c>
    </row>
    <row r="12" spans="1:5">
      <c r="A12" s="4" t="s">
        <v>601</v>
      </c>
      <c r="B12" s="4" t="s">
        <v>604</v>
      </c>
      <c r="C12" s="4" t="s">
        <v>604</v>
      </c>
    </row>
    <row r="13" spans="1:5">
      <c r="A13" s="4" t="s">
        <v>597</v>
      </c>
      <c r="B13" s="9" t="n">
        <v>0.38</v>
      </c>
      <c r="C13" s="9" t="n">
        <v>0.38</v>
      </c>
    </row>
    <row r="14" spans="1:5">
      <c r="A14" s="4" t="s">
        <v>598</v>
      </c>
      <c r="B14" s="4" t="s">
        <v>47</v>
      </c>
      <c r="C14" s="5" t="n">
        <v>36000</v>
      </c>
    </row>
    <row r="15" spans="1:5">
      <c r="A15" s="4" t="s">
        <v>605</v>
      </c>
    </row>
    <row r="16" spans="1:5">
      <c r="A16" s="4" t="s">
        <v>601</v>
      </c>
      <c r="B16" s="4" t="s">
        <v>606</v>
      </c>
      <c r="C16" s="4" t="s">
        <v>606</v>
      </c>
    </row>
    <row r="17" spans="1:5">
      <c r="A17" s="4" t="s">
        <v>597</v>
      </c>
      <c r="B17" s="9" t="n">
        <v>0.33</v>
      </c>
      <c r="C17" s="9" t="n">
        <v>0.33</v>
      </c>
    </row>
    <row r="18" spans="1:5">
      <c r="A18" s="4" t="s">
        <v>598</v>
      </c>
      <c r="B18" s="4" t="s">
        <v>47</v>
      </c>
      <c r="C18" s="5" t="n">
        <v>36000</v>
      </c>
    </row>
    <row r="19" spans="1:5">
      <c r="A19" s="4" t="s">
        <v>567</v>
      </c>
    </row>
    <row r="20" spans="1:5">
      <c r="A20" s="4" t="s">
        <v>601</v>
      </c>
      <c r="B20" s="4" t="s">
        <v>568</v>
      </c>
      <c r="C20" s="4" t="s">
        <v>568</v>
      </c>
    </row>
    <row r="21" spans="1:5">
      <c r="A21" s="4" t="s">
        <v>597</v>
      </c>
      <c r="B21" s="9" t="n">
        <v>0.11</v>
      </c>
      <c r="C21" s="9" t="n">
        <v>0.11</v>
      </c>
    </row>
    <row r="22" spans="1:5">
      <c r="A22" s="4" t="s">
        <v>598</v>
      </c>
      <c r="B22" s="5" t="n">
        <v>3500000</v>
      </c>
      <c r="C22" s="5" t="n">
        <v>3500000</v>
      </c>
    </row>
    <row r="23" spans="1:5">
      <c r="A23" s="4" t="s">
        <v>607</v>
      </c>
    </row>
    <row r="24" spans="1:5">
      <c r="A24" s="4" t="s">
        <v>601</v>
      </c>
      <c r="B24" s="4" t="s">
        <v>608</v>
      </c>
      <c r="C24" s="4" t="s">
        <v>608</v>
      </c>
    </row>
    <row r="25" spans="1:5">
      <c r="A25" s="4" t="s">
        <v>597</v>
      </c>
      <c r="B25" s="8" t="n">
        <v>0.075</v>
      </c>
      <c r="C25" s="8" t="n">
        <v>0.075</v>
      </c>
    </row>
    <row r="26" spans="1:5">
      <c r="A26" s="4" t="s">
        <v>598</v>
      </c>
      <c r="B26" s="5" t="n">
        <v>760333</v>
      </c>
      <c r="C26" s="5" t="n">
        <v>760333</v>
      </c>
    </row>
    <row r="27" spans="1:5">
      <c r="A27" s="4" t="s">
        <v>609</v>
      </c>
    </row>
    <row r="28" spans="1:5">
      <c r="A28" s="4" t="s">
        <v>601</v>
      </c>
      <c r="B28" s="4" t="s">
        <v>608</v>
      </c>
    </row>
    <row r="29" spans="1:5">
      <c r="A29" s="4" t="s">
        <v>597</v>
      </c>
      <c r="B29" s="9" t="n">
        <v>0.09</v>
      </c>
      <c r="C29" s="9" t="n">
        <v>0.09</v>
      </c>
    </row>
    <row r="30" spans="1:5">
      <c r="A30" s="4" t="s">
        <v>598</v>
      </c>
      <c r="B30" s="5" t="n">
        <v>1520667</v>
      </c>
      <c r="C30" s="5" t="n">
        <v>1520667</v>
      </c>
    </row>
    <row r="31" spans="1:5">
      <c r="A31" s="4" t="s">
        <v>610</v>
      </c>
    </row>
    <row r="32" spans="1:5">
      <c r="A32" s="4" t="s">
        <v>601</v>
      </c>
      <c r="B32" s="4" t="s">
        <v>611</v>
      </c>
      <c r="C32" s="4" t="s">
        <v>611</v>
      </c>
    </row>
    <row r="33" spans="1:5">
      <c r="A33" s="4" t="s">
        <v>597</v>
      </c>
      <c r="B33" s="9" t="n">
        <v>0.09</v>
      </c>
      <c r="C33" s="9" t="n">
        <v>0.09</v>
      </c>
    </row>
    <row r="34" spans="1:5">
      <c r="A34" s="4" t="s">
        <v>598</v>
      </c>
      <c r="B34" s="5" t="n">
        <v>700000</v>
      </c>
      <c r="C34" s="5" t="n">
        <v>700000</v>
      </c>
    </row>
    <row r="35" spans="1:5">
      <c r="A35" s="4" t="s">
        <v>612</v>
      </c>
    </row>
    <row r="36" spans="1:5">
      <c r="A36" s="4" t="s">
        <v>601</v>
      </c>
      <c r="B36" s="4" t="s">
        <v>613</v>
      </c>
      <c r="C36" s="4" t="s">
        <v>614</v>
      </c>
    </row>
    <row r="37" spans="1:5">
      <c r="A37" s="4" t="s">
        <v>597</v>
      </c>
      <c r="B37" s="9" t="n">
        <v>0.12</v>
      </c>
      <c r="C37" s="9" t="n">
        <v>0.12</v>
      </c>
    </row>
    <row r="38" spans="1:5">
      <c r="A38" s="4" t="s">
        <v>598</v>
      </c>
      <c r="B38" s="5" t="n">
        <v>6800000</v>
      </c>
      <c r="C38" s="4" t="s">
        <v>47</v>
      </c>
    </row>
    <row r="39" spans="1:5">
      <c r="A39" s="4" t="s">
        <v>615</v>
      </c>
    </row>
    <row r="40" spans="1:5">
      <c r="A40" s="4" t="s">
        <v>601</v>
      </c>
      <c r="B40" s="4" t="s">
        <v>616</v>
      </c>
      <c r="C40" s="4" t="s">
        <v>616</v>
      </c>
    </row>
    <row r="41" spans="1:5">
      <c r="A41" s="4" t="s">
        <v>597</v>
      </c>
      <c r="B41" s="9" t="n">
        <v>0.5</v>
      </c>
      <c r="C41" s="9" t="n">
        <v>0.5</v>
      </c>
    </row>
    <row r="42" spans="1:5">
      <c r="A42" s="4" t="s">
        <v>598</v>
      </c>
      <c r="B42" s="5" t="n">
        <v>2500000</v>
      </c>
      <c r="C42" s="5" t="n">
        <v>2500000</v>
      </c>
    </row>
    <row r="43" spans="1:5">
      <c r="A43" s="4" t="s">
        <v>617</v>
      </c>
    </row>
    <row r="44" spans="1:5">
      <c r="A44" s="4" t="s">
        <v>601</v>
      </c>
      <c r="B44" s="4" t="s">
        <v>618</v>
      </c>
      <c r="C44" s="4" t="s">
        <v>618</v>
      </c>
    </row>
    <row r="45" spans="1:5">
      <c r="A45" s="4" t="s">
        <v>597</v>
      </c>
      <c r="B45" s="8" t="n">
        <v>0.145</v>
      </c>
      <c r="C45" s="8" t="n">
        <v>0.145</v>
      </c>
    </row>
    <row r="46" spans="1:5">
      <c r="A46" s="4" t="s">
        <v>598</v>
      </c>
      <c r="B46" s="5" t="n">
        <v>500000</v>
      </c>
      <c r="C46" s="4" t="s">
        <v>47</v>
      </c>
    </row>
    <row r="47" spans="1:5">
      <c r="A47" s="4" t="s">
        <v>609</v>
      </c>
    </row>
    <row r="48" spans="1:5">
      <c r="A48" s="4" t="s">
        <v>601</v>
      </c>
      <c r="C48" s="4" t="s">
        <v>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619</v>
      </c>
      <c r="B1" s="2" t="s">
        <v>1</v>
      </c>
    </row>
    <row r="2" spans="1:2">
      <c r="B2" s="2" t="s">
        <v>2</v>
      </c>
    </row>
    <row r="3" spans="1:2">
      <c r="A3" s="4" t="s">
        <v>620</v>
      </c>
    </row>
    <row r="4" spans="1:2">
      <c r="A4" s="4" t="s">
        <v>621</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80"/>
    <col customWidth="1" max="6" min="6" width="80"/>
    <col customWidth="1" max="7" min="7" width="80"/>
    <col customWidth="1" max="8" min="8" width="21"/>
    <col customWidth="1" max="9" min="9" width="80"/>
  </cols>
  <sheetData>
    <row r="1" spans="1:9">
      <c r="A1" s="1" t="s">
        <v>622</v>
      </c>
      <c r="B1" s="2" t="s">
        <v>396</v>
      </c>
      <c r="C1" s="2" t="s">
        <v>397</v>
      </c>
      <c r="D1" s="2" t="s">
        <v>398</v>
      </c>
      <c r="E1" s="2" t="s">
        <v>399</v>
      </c>
      <c r="F1" s="2" t="s">
        <v>400</v>
      </c>
      <c r="G1" s="2" t="s">
        <v>623</v>
      </c>
      <c r="H1" s="2" t="s">
        <v>299</v>
      </c>
      <c r="I1" s="2" t="s">
        <v>407</v>
      </c>
    </row>
    <row r="2" spans="1:9">
      <c r="A2" s="4" t="s">
        <v>408</v>
      </c>
      <c r="C2" s="7" t="n">
        <v>200000</v>
      </c>
    </row>
    <row r="3" spans="1:9">
      <c r="A3" s="4" t="s">
        <v>624</v>
      </c>
    </row>
    <row r="4" spans="1:9">
      <c r="A4" s="4" t="s">
        <v>625</v>
      </c>
      <c r="H4" s="4" t="s">
        <v>318</v>
      </c>
    </row>
    <row r="5" spans="1:9">
      <c r="A5" s="4" t="s">
        <v>414</v>
      </c>
    </row>
    <row r="6" spans="1:9">
      <c r="A6" s="4" t="s">
        <v>415</v>
      </c>
      <c r="B6" s="7" t="n">
        <v>2666000</v>
      </c>
    </row>
    <row r="7" spans="1:9">
      <c r="A7" s="4" t="s">
        <v>417</v>
      </c>
      <c r="B7" s="5" t="n">
        <v>8600000</v>
      </c>
    </row>
    <row r="8" spans="1:9">
      <c r="A8" s="4" t="s">
        <v>626</v>
      </c>
      <c r="B8" s="7" t="n">
        <v>1264237</v>
      </c>
    </row>
    <row r="9" spans="1:9">
      <c r="A9" s="4" t="s">
        <v>499</v>
      </c>
    </row>
    <row r="10" spans="1:9">
      <c r="A10" s="4" t="s">
        <v>429</v>
      </c>
      <c r="G10" s="7" t="n">
        <v>15000</v>
      </c>
    </row>
    <row r="11" spans="1:9">
      <c r="A11" s="4" t="s">
        <v>627</v>
      </c>
      <c r="G11" s="5" t="n">
        <v>600000</v>
      </c>
    </row>
    <row r="12" spans="1:9">
      <c r="A12" s="4" t="s">
        <v>628</v>
      </c>
      <c r="G12" s="5" t="n">
        <v>1500000</v>
      </c>
    </row>
    <row r="13" spans="1:9">
      <c r="A13" s="4" t="s">
        <v>629</v>
      </c>
      <c r="G13" s="9" t="n">
        <v>0.11</v>
      </c>
    </row>
    <row r="14" spans="1:9">
      <c r="A14" s="4" t="s">
        <v>630</v>
      </c>
      <c r="G14" s="4" t="s">
        <v>631</v>
      </c>
    </row>
    <row r="15" spans="1:9">
      <c r="A15" s="4" t="s">
        <v>632</v>
      </c>
      <c r="G15" s="4" t="s">
        <v>633</v>
      </c>
    </row>
    <row r="16" spans="1:9">
      <c r="A16" s="4" t="s">
        <v>634</v>
      </c>
      <c r="G16" s="7" t="n">
        <v>3000000</v>
      </c>
    </row>
    <row r="17" spans="1:9">
      <c r="A17" s="4" t="s">
        <v>635</v>
      </c>
      <c r="G17" s="4" t="s">
        <v>636</v>
      </c>
    </row>
    <row r="18" spans="1:9">
      <c r="A18" s="4" t="s">
        <v>637</v>
      </c>
      <c r="G18" s="4" t="s">
        <v>412</v>
      </c>
    </row>
    <row r="19" spans="1:9">
      <c r="A19" s="4" t="s">
        <v>638</v>
      </c>
      <c r="G19" s="7" t="n">
        <v>50000</v>
      </c>
    </row>
    <row r="20" spans="1:9">
      <c r="A20" s="4" t="s">
        <v>639</v>
      </c>
      <c r="G20" s="4" t="s">
        <v>636</v>
      </c>
    </row>
    <row r="21" spans="1:9">
      <c r="A21" s="4" t="s">
        <v>421</v>
      </c>
    </row>
    <row r="22" spans="1:9">
      <c r="A22" s="4" t="s">
        <v>429</v>
      </c>
      <c r="D22" s="7" t="n">
        <v>20000</v>
      </c>
      <c r="I22" s="7" t="n">
        <v>20000</v>
      </c>
    </row>
    <row r="23" spans="1:9">
      <c r="A23" s="4" t="s">
        <v>629</v>
      </c>
      <c r="I23" s="9" t="n">
        <v>0.2</v>
      </c>
    </row>
    <row r="24" spans="1:9">
      <c r="A24" s="4" t="s">
        <v>430</v>
      </c>
      <c r="D24" s="5" t="n">
        <v>11000000</v>
      </c>
    </row>
    <row r="25" spans="1:9">
      <c r="A25" s="4" t="s">
        <v>422</v>
      </c>
      <c r="D25" s="5" t="n">
        <v>1201000</v>
      </c>
      <c r="I25" s="7" t="n">
        <v>1201000</v>
      </c>
    </row>
    <row r="26" spans="1:9">
      <c r="A26" s="4" t="s">
        <v>419</v>
      </c>
      <c r="D26" s="7" t="n">
        <v>9495465</v>
      </c>
      <c r="I26" s="7" t="n">
        <v>9495465</v>
      </c>
    </row>
    <row r="27" spans="1:9">
      <c r="A27" s="4" t="s">
        <v>425</v>
      </c>
      <c r="D27" s="4" t="s">
        <v>426</v>
      </c>
      <c r="I27" s="4" t="s">
        <v>427</v>
      </c>
    </row>
    <row r="28" spans="1:9">
      <c r="A28" s="4" t="s">
        <v>428</v>
      </c>
      <c r="D28" s="5" t="n">
        <v>60</v>
      </c>
      <c r="I28" s="5" t="n">
        <v>60</v>
      </c>
    </row>
    <row r="29" spans="1:9">
      <c r="A29" s="4" t="s">
        <v>431</v>
      </c>
      <c r="D29" s="4" t="s">
        <v>270</v>
      </c>
      <c r="I29" s="4" t="s">
        <v>270</v>
      </c>
    </row>
    <row r="30" spans="1:9">
      <c r="A30" s="4" t="s">
        <v>432</v>
      </c>
      <c r="D30" s="5" t="n">
        <v>3000000</v>
      </c>
      <c r="I30" s="5" t="n">
        <v>3000000</v>
      </c>
    </row>
    <row r="31" spans="1:9">
      <c r="A31" s="4" t="s">
        <v>367</v>
      </c>
      <c r="I31" s="7" t="n">
        <v>11000000</v>
      </c>
    </row>
    <row r="32" spans="1:9">
      <c r="A32" s="4" t="s">
        <v>434</v>
      </c>
    </row>
    <row r="33" spans="1:9">
      <c r="A33" s="4" t="s">
        <v>629</v>
      </c>
      <c r="D33" s="9" t="n">
        <v>0.2</v>
      </c>
    </row>
    <row r="34" spans="1:9">
      <c r="A34" s="4" t="s">
        <v>422</v>
      </c>
      <c r="D34" s="7" t="n">
        <v>10696465</v>
      </c>
      <c r="I34" s="5" t="n">
        <v>10696465</v>
      </c>
    </row>
    <row r="35" spans="1:9">
      <c r="A35" s="4" t="s">
        <v>435</v>
      </c>
    </row>
    <row r="36" spans="1:9">
      <c r="A36" s="4" t="s">
        <v>367</v>
      </c>
      <c r="D36" s="7" t="n">
        <v>100000</v>
      </c>
    </row>
    <row r="37" spans="1:9">
      <c r="A37" s="4" t="s">
        <v>417</v>
      </c>
      <c r="D37" s="5" t="n">
        <v>85000</v>
      </c>
    </row>
    <row r="38" spans="1:9">
      <c r="A38" s="4" t="s">
        <v>436</v>
      </c>
      <c r="D38" s="7" t="n">
        <v>1</v>
      </c>
    </row>
    <row r="39" spans="1:9">
      <c r="A39" s="4" t="s">
        <v>437</v>
      </c>
      <c r="D39" s="7" t="n">
        <v>1</v>
      </c>
    </row>
    <row r="40" spans="1:9">
      <c r="A40" s="4" t="s">
        <v>438</v>
      </c>
    </row>
    <row r="41" spans="1:9">
      <c r="A41" s="4" t="s">
        <v>415</v>
      </c>
      <c r="D41" s="7" t="n">
        <v>111065</v>
      </c>
    </row>
    <row r="42" spans="1:9">
      <c r="A42" s="4" t="s">
        <v>417</v>
      </c>
      <c r="D42" s="5" t="n">
        <v>85000</v>
      </c>
    </row>
    <row r="43" spans="1:9">
      <c r="A43" s="4" t="s">
        <v>436</v>
      </c>
      <c r="D43" s="7" t="n">
        <v>1</v>
      </c>
    </row>
    <row r="44" spans="1:9">
      <c r="A44" s="4" t="s">
        <v>437</v>
      </c>
      <c r="D44" s="5" t="n">
        <v>1</v>
      </c>
    </row>
    <row r="45" spans="1:9">
      <c r="A45" s="4" t="s">
        <v>439</v>
      </c>
      <c r="D45" s="9" t="n">
        <v>1.5</v>
      </c>
    </row>
    <row r="46" spans="1:9">
      <c r="A46" s="4" t="s">
        <v>440</v>
      </c>
      <c r="D46" s="5" t="n">
        <v>20</v>
      </c>
    </row>
    <row r="47" spans="1:9">
      <c r="A47" s="4" t="s">
        <v>441</v>
      </c>
      <c r="D47" s="4" t="s">
        <v>410</v>
      </c>
    </row>
    <row r="48" spans="1:9">
      <c r="A48" s="4" t="s">
        <v>442</v>
      </c>
      <c r="D48" s="7" t="n">
        <v>100000</v>
      </c>
    </row>
    <row r="49" spans="1:9">
      <c r="A49" s="4" t="s">
        <v>443</v>
      </c>
    </row>
    <row r="50" spans="1:9">
      <c r="A50" s="4" t="s">
        <v>429</v>
      </c>
      <c r="E50" s="7" t="n">
        <v>12500</v>
      </c>
    </row>
    <row r="51" spans="1:9">
      <c r="A51" s="4" t="s">
        <v>425</v>
      </c>
      <c r="E51" s="4" t="s">
        <v>445</v>
      </c>
    </row>
    <row r="52" spans="1:9">
      <c r="A52" s="4" t="s">
        <v>428</v>
      </c>
      <c r="E52" s="5" t="n">
        <v>60</v>
      </c>
    </row>
    <row r="53" spans="1:9">
      <c r="A53" s="4" t="s">
        <v>446</v>
      </c>
      <c r="E53" s="7" t="n">
        <v>5437136</v>
      </c>
    </row>
    <row r="54" spans="1:9">
      <c r="A54" s="4" t="s">
        <v>447</v>
      </c>
      <c r="E54" s="5" t="n">
        <v>500000</v>
      </c>
    </row>
    <row r="55" spans="1:9">
      <c r="A55" s="4" t="s">
        <v>448</v>
      </c>
    </row>
    <row r="56" spans="1:9">
      <c r="A56" s="4" t="s">
        <v>408</v>
      </c>
      <c r="E56" s="5" t="n">
        <v>1000000</v>
      </c>
    </row>
    <row r="57" spans="1:9">
      <c r="A57" s="4" t="s">
        <v>449</v>
      </c>
    </row>
    <row r="58" spans="1:9">
      <c r="A58" s="4" t="s">
        <v>446</v>
      </c>
      <c r="F58" s="7" t="n">
        <v>1304199</v>
      </c>
    </row>
    <row r="59" spans="1:9">
      <c r="A59" s="4" t="s">
        <v>450</v>
      </c>
    </row>
    <row r="60" spans="1:9">
      <c r="A60" s="4" t="s">
        <v>429</v>
      </c>
      <c r="F60" s="7" t="n">
        <v>3000</v>
      </c>
    </row>
    <row r="61" spans="1:9">
      <c r="A61" s="4" t="s">
        <v>425</v>
      </c>
      <c r="F61" s="4" t="s">
        <v>452</v>
      </c>
    </row>
    <row r="62" spans="1:9">
      <c r="A62" s="4" t="s">
        <v>428</v>
      </c>
      <c r="F62" s="5" t="n">
        <v>60</v>
      </c>
    </row>
    <row r="63" spans="1:9">
      <c r="A63" s="4" t="s">
        <v>408</v>
      </c>
      <c r="F63" s="7" t="n">
        <v>100000</v>
      </c>
    </row>
    <row r="64" spans="1:9">
      <c r="A64" s="4" t="s">
        <v>453</v>
      </c>
    </row>
    <row r="65" spans="1:9">
      <c r="A65" s="4" t="s">
        <v>408</v>
      </c>
      <c r="F65" s="5" t="n">
        <v>600000</v>
      </c>
    </row>
    <row r="66" spans="1:9">
      <c r="A66" s="4" t="s">
        <v>640</v>
      </c>
    </row>
    <row r="67" spans="1:9">
      <c r="A67" s="4" t="s">
        <v>641</v>
      </c>
      <c r="H67" s="7" t="n">
        <v>9000</v>
      </c>
    </row>
    <row r="68" spans="1:9">
      <c r="A68" s="4" t="s">
        <v>642</v>
      </c>
      <c r="H68" s="4" t="s">
        <v>560</v>
      </c>
    </row>
    <row r="69" spans="1:9">
      <c r="A69" s="4" t="s">
        <v>456</v>
      </c>
    </row>
    <row r="70" spans="1:9">
      <c r="A70" s="4" t="s">
        <v>430</v>
      </c>
      <c r="D70" s="5" t="n">
        <v>2800000</v>
      </c>
      <c r="I70" s="5" t="n">
        <v>2800000</v>
      </c>
    </row>
    <row r="71" spans="1:9">
      <c r="A71" s="4" t="s">
        <v>457</v>
      </c>
      <c r="D71" s="7" t="n">
        <v>2000000</v>
      </c>
      <c r="I71" s="7" t="n">
        <v>2000000</v>
      </c>
    </row>
    <row r="72" spans="1:9">
      <c r="A72" s="4" t="s">
        <v>458</v>
      </c>
    </row>
    <row r="73" spans="1:9">
      <c r="A73" s="4" t="s">
        <v>430</v>
      </c>
      <c r="E73" s="5" t="n">
        <v>21800000</v>
      </c>
    </row>
    <row r="74" spans="1:9">
      <c r="A74" s="4" t="s">
        <v>457</v>
      </c>
      <c r="E74" s="7" t="n">
        <v>2000000</v>
      </c>
    </row>
    <row r="75" spans="1:9">
      <c r="A75" s="4" t="s">
        <v>459</v>
      </c>
    </row>
    <row r="76" spans="1:9">
      <c r="A76" s="4" t="s">
        <v>430</v>
      </c>
      <c r="F76" s="5" t="n">
        <v>2800000</v>
      </c>
    </row>
    <row r="77" spans="1:9">
      <c r="A77" s="4" t="s">
        <v>457</v>
      </c>
      <c r="F77" s="7"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3</v>
      </c>
      <c r="B1" s="2" t="s">
        <v>644</v>
      </c>
      <c r="C1" s="2" t="s">
        <v>645</v>
      </c>
      <c r="D1" s="2" t="s">
        <v>646</v>
      </c>
      <c r="E1" s="2" t="s">
        <v>472</v>
      </c>
      <c r="F1" s="2" t="s">
        <v>2</v>
      </c>
      <c r="G1" s="2" t="s">
        <v>83</v>
      </c>
      <c r="H1" s="2" t="s">
        <v>647</v>
      </c>
    </row>
    <row r="2" spans="1:8">
      <c r="A2" s="4" t="s">
        <v>648</v>
      </c>
      <c r="E2" s="5" t="n">
        <v>500000</v>
      </c>
    </row>
    <row r="3" spans="1:8">
      <c r="A3" s="4" t="s">
        <v>649</v>
      </c>
      <c r="E3" s="7" t="n">
        <v>200000</v>
      </c>
    </row>
    <row r="4" spans="1:8">
      <c r="A4" s="4" t="s">
        <v>650</v>
      </c>
      <c r="F4" s="7" t="n">
        <v>8561</v>
      </c>
      <c r="G4" s="7" t="n">
        <v>21059</v>
      </c>
    </row>
    <row r="5" spans="1:8">
      <c r="A5" s="4" t="s">
        <v>651</v>
      </c>
    </row>
    <row r="6" spans="1:8">
      <c r="A6" s="4" t="s">
        <v>652</v>
      </c>
      <c r="C6" s="7" t="n">
        <v>72200</v>
      </c>
    </row>
    <row r="7" spans="1:8">
      <c r="A7" s="4" t="s">
        <v>483</v>
      </c>
      <c r="H7" s="5" t="n">
        <v>16000000</v>
      </c>
    </row>
    <row r="8" spans="1:8">
      <c r="A8" s="4" t="s">
        <v>653</v>
      </c>
    </row>
    <row r="9" spans="1:8">
      <c r="A9" s="4" t="s">
        <v>654</v>
      </c>
      <c r="C9" s="5" t="n">
        <v>105932</v>
      </c>
    </row>
    <row r="10" spans="1:8">
      <c r="A10" s="4" t="s">
        <v>655</v>
      </c>
    </row>
    <row r="11" spans="1:8">
      <c r="A11" s="4" t="s">
        <v>654</v>
      </c>
      <c r="C11" s="5" t="n">
        <v>100000</v>
      </c>
    </row>
    <row r="12" spans="1:8">
      <c r="A12" s="4" t="s">
        <v>656</v>
      </c>
    </row>
    <row r="13" spans="1:8">
      <c r="A13" s="4" t="s">
        <v>654</v>
      </c>
      <c r="C13" s="5" t="n">
        <v>100000</v>
      </c>
    </row>
    <row r="14" spans="1:8">
      <c r="A14" s="4" t="s">
        <v>657</v>
      </c>
    </row>
    <row r="15" spans="1:8">
      <c r="A15" s="4" t="s">
        <v>654</v>
      </c>
      <c r="B15" s="5" t="n">
        <v>150000</v>
      </c>
    </row>
    <row r="16" spans="1:8">
      <c r="A16" s="4" t="s">
        <v>652</v>
      </c>
      <c r="B16" s="7" t="n">
        <v>36000</v>
      </c>
    </row>
    <row r="17" spans="1:8">
      <c r="A17" s="4" t="s">
        <v>658</v>
      </c>
    </row>
    <row r="18" spans="1:8">
      <c r="A18" s="4" t="s">
        <v>659</v>
      </c>
      <c r="D18" s="4" t="s">
        <v>412</v>
      </c>
    </row>
    <row r="19" spans="1:8">
      <c r="A19" s="4" t="s">
        <v>660</v>
      </c>
    </row>
    <row r="20" spans="1:8">
      <c r="A20" s="4" t="s">
        <v>648</v>
      </c>
      <c r="D20" s="5" t="n">
        <v>11226477</v>
      </c>
    </row>
    <row r="21" spans="1:8">
      <c r="A21" s="4" t="s">
        <v>661</v>
      </c>
    </row>
    <row r="22" spans="1:8">
      <c r="A22" s="4" t="s">
        <v>648</v>
      </c>
      <c r="D22" s="5" t="n">
        <v>11226477</v>
      </c>
    </row>
    <row r="23" spans="1:8">
      <c r="A23" s="4" t="s">
        <v>662</v>
      </c>
    </row>
    <row r="24" spans="1:8">
      <c r="A24" s="4" t="s">
        <v>648</v>
      </c>
      <c r="D24" s="5" t="n">
        <v>22452954</v>
      </c>
    </row>
    <row r="25" spans="1:8">
      <c r="A25" s="4" t="s">
        <v>649</v>
      </c>
      <c r="D25" s="7" t="n">
        <v>5298897</v>
      </c>
    </row>
    <row r="26" spans="1:8">
      <c r="A26" s="4" t="s">
        <v>650</v>
      </c>
      <c r="D26" s="5" t="n">
        <v>300000</v>
      </c>
    </row>
    <row r="27" spans="1:8">
      <c r="A27" s="4" t="s">
        <v>663</v>
      </c>
      <c r="D27" s="7" t="n">
        <v>700000</v>
      </c>
    </row>
    <row r="28" spans="1:8">
      <c r="A28" s="4" t="s">
        <v>664</v>
      </c>
      <c r="D28" s="4" t="s">
        <v>410</v>
      </c>
    </row>
    <row r="29" spans="1:8">
      <c r="A29" s="4" t="s">
        <v>665</v>
      </c>
      <c r="D29" s="8" t="n">
        <v>0.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0:48Z</dcterms:created>
  <dcterms:modified xmlns:dcterms="http://purl.org/dc/terms/" xmlns:xsi="http://www.w3.org/2001/XMLSchema-instance" xsi:type="dcterms:W3CDTF">2018-11-19T16:30:48Z</dcterms:modified>
</cp:coreProperties>
</file>